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ature of the Business and Basi" sheetId="13" state="visible" r:id="rId13"/>
    <sheet xmlns:r="http://schemas.openxmlformats.org/officeDocument/2006/relationships" name="Summary of Significant Accounti" sheetId="14" state="visible" r:id="rId14"/>
    <sheet xmlns:r="http://schemas.openxmlformats.org/officeDocument/2006/relationships" name="Fair Value Measurement" sheetId="15" state="visible" r:id="rId15"/>
    <sheet xmlns:r="http://schemas.openxmlformats.org/officeDocument/2006/relationships" name="Prepaid Expenses and Other Curr" sheetId="16" state="visible" r:id="rId16"/>
    <sheet xmlns:r="http://schemas.openxmlformats.org/officeDocument/2006/relationships" name="Other Assets and Long-Term Depo" sheetId="17" state="visible" r:id="rId17"/>
    <sheet xmlns:r="http://schemas.openxmlformats.org/officeDocument/2006/relationships" name="Other Current Liabilit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Lease"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Fair Value Measurement (Tables)" sheetId="26" state="visible" r:id="rId26"/>
    <sheet xmlns:r="http://schemas.openxmlformats.org/officeDocument/2006/relationships" name="Prepaid Expenses and Other Cu_2" sheetId="27" state="visible" r:id="rId27"/>
    <sheet xmlns:r="http://schemas.openxmlformats.org/officeDocument/2006/relationships" name="Other Assets and Long-Term De_2" sheetId="28" state="visible" r:id="rId28"/>
    <sheet xmlns:r="http://schemas.openxmlformats.org/officeDocument/2006/relationships" name="Other Current Liabilities (Tabl"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Common Share (Tabl" sheetId="33" state="visible" r:id="rId33"/>
    <sheet xmlns:r="http://schemas.openxmlformats.org/officeDocument/2006/relationships" name="Lease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Fair Value Measurement - Schedu" sheetId="37" state="visible" r:id="rId37"/>
    <sheet xmlns:r="http://schemas.openxmlformats.org/officeDocument/2006/relationships" name="Fair Value Measurement - Sche_2" sheetId="38" state="visible" r:id="rId38"/>
    <sheet xmlns:r="http://schemas.openxmlformats.org/officeDocument/2006/relationships" name="Fair Value Measurement - Additi" sheetId="39" state="visible" r:id="rId39"/>
    <sheet xmlns:r="http://schemas.openxmlformats.org/officeDocument/2006/relationships" name="Property and Equipment, Net - S" sheetId="40" state="visible" r:id="rId40"/>
    <sheet xmlns:r="http://schemas.openxmlformats.org/officeDocument/2006/relationships" name="Prepaid Expenses and Other Cu_3" sheetId="41" state="visible" r:id="rId41"/>
    <sheet xmlns:r="http://schemas.openxmlformats.org/officeDocument/2006/relationships" name="Other Assets and Long-Term De_3" sheetId="42" state="visible" r:id="rId42"/>
    <sheet xmlns:r="http://schemas.openxmlformats.org/officeDocument/2006/relationships" name="Other Current Liabilities - Sch" sheetId="43" state="visible" r:id="rId43"/>
    <sheet xmlns:r="http://schemas.openxmlformats.org/officeDocument/2006/relationships" name="Common Stock - Schedule of Comm" sheetId="44" state="visible" r:id="rId44"/>
    <sheet xmlns:r="http://schemas.openxmlformats.org/officeDocument/2006/relationships" name="Common Stock (Additional Inform"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umm" sheetId="49" state="visible" r:id="rId49"/>
    <sheet xmlns:r="http://schemas.openxmlformats.org/officeDocument/2006/relationships" name="Stock Based Compensation - Perf" sheetId="50" state="visible" r:id="rId50"/>
    <sheet xmlns:r="http://schemas.openxmlformats.org/officeDocument/2006/relationships" name="Stock-Based Compensation - 2020" sheetId="51" state="visible" r:id="rId51"/>
    <sheet xmlns:r="http://schemas.openxmlformats.org/officeDocument/2006/relationships" name="Stock-Based Compensation - Sc_3" sheetId="52" state="visible" r:id="rId52"/>
    <sheet xmlns:r="http://schemas.openxmlformats.org/officeDocument/2006/relationships" name="Income Taxes - Schedule of Reco" sheetId="53" state="visible" r:id="rId53"/>
    <sheet xmlns:r="http://schemas.openxmlformats.org/officeDocument/2006/relationships" name="Income Taxes - Schedule of Defe" sheetId="54" state="visible" r:id="rId54"/>
    <sheet xmlns:r="http://schemas.openxmlformats.org/officeDocument/2006/relationships" name="Income Taxes - Additional Infor" sheetId="55" state="visible" r:id="rId55"/>
    <sheet xmlns:r="http://schemas.openxmlformats.org/officeDocument/2006/relationships" name="Income Taxes - Schedule of Valu" sheetId="56" state="visible" r:id="rId56"/>
    <sheet xmlns:r="http://schemas.openxmlformats.org/officeDocument/2006/relationships" name="Net Loss Per Common Share - Sch" sheetId="57" state="visible" r:id="rId57"/>
    <sheet xmlns:r="http://schemas.openxmlformats.org/officeDocument/2006/relationships" name="Net Loss Per Common Share - S_2" sheetId="58" state="visible" r:id="rId58"/>
    <sheet xmlns:r="http://schemas.openxmlformats.org/officeDocument/2006/relationships" name="Lease - Additional Information " sheetId="59" state="visible" r:id="rId59"/>
    <sheet xmlns:r="http://schemas.openxmlformats.org/officeDocument/2006/relationships" name="Lease - Summary of Total Lease " sheetId="60" state="visible" r:id="rId60"/>
    <sheet xmlns:r="http://schemas.openxmlformats.org/officeDocument/2006/relationships" name="Lease - Summary of Supplemental" sheetId="61" state="visible" r:id="rId61"/>
    <sheet xmlns:r="http://schemas.openxmlformats.org/officeDocument/2006/relationships" name="Lease - Summary of Future Minim" sheetId="62" state="visible" r:id="rId62"/>
    <sheet xmlns:r="http://schemas.openxmlformats.org/officeDocument/2006/relationships" name="Lease - Summary of Lease Term a"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000_);_(&quot;$ &quot;(#,##0.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9712</t>
        </is>
      </c>
      <c r="C8" s="4" t="inlineStr">
        <is>
          <t xml:space="preserve"> </t>
        </is>
      </c>
      <c r="D8" s="4" t="inlineStr">
        <is>
          <t xml:space="preserve"> </t>
        </is>
      </c>
    </row>
    <row r="9">
      <c r="A9" s="4" t="inlineStr">
        <is>
          <t>Entity Registrant Name</t>
        </is>
      </c>
      <c r="B9" s="4" t="inlineStr">
        <is>
          <t>OLEMA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0409740</t>
        </is>
      </c>
      <c r="C11" s="4" t="inlineStr">
        <is>
          <t xml:space="preserve"> </t>
        </is>
      </c>
      <c r="D11" s="4" t="inlineStr">
        <is>
          <t xml:space="preserve"> </t>
        </is>
      </c>
    </row>
    <row r="12">
      <c r="A12" s="4" t="inlineStr">
        <is>
          <t>Entity Address, Address Line One</t>
        </is>
      </c>
      <c r="B12" s="4" t="inlineStr">
        <is>
          <t>780 Brannan Street</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03</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651-3316</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OLM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54.3</v>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6" t="n">
        <v>68333065</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Iselin, New Jersey</t>
        </is>
      </c>
      <c r="C35" s="4" t="inlineStr">
        <is>
          <t xml:space="preserve"> </t>
        </is>
      </c>
      <c r="D35" s="4" t="inlineStr">
        <is>
          <t xml:space="preserve"> </t>
        </is>
      </c>
    </row>
    <row r="36">
      <c r="A36" s="4" t="inlineStr">
        <is>
          <t>Entity Central Index Key</t>
        </is>
      </c>
      <c r="B36" s="4" t="inlineStr">
        <is>
          <t>000175028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 [Text Block]</t>
        </is>
      </c>
      <c r="B41" s="4" t="inlineStr">
        <is>
          <t>DOCUMENTS INCORPORATED BY REFERENCE Portions of the registrant’s definitive Proxy Statement for the 2024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41" s="4" t="inlineStr">
        <is>
          <t xml:space="preserve"> </t>
        </is>
      </c>
      <c r="D41" s="4" t="inlineStr">
        <is>
          <t xml:space="preserve"> </t>
        </is>
      </c>
    </row>
    <row r="42">
      <c r="A42" s="4" t="inlineStr">
        <is>
          <t>Opinion on the Financial Statements</t>
        </is>
      </c>
      <c r="B42" s="4" t="inlineStr">
        <is>
          <t>Opinion on the Financial Statements We have audited the accompanying consolidated balance sheets of Olema Pharmaceuticals, Inc. (the Company) as of December 31, 2024 and 2023, the related consolidated statements of operations and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established and maintain various information security processes designed to identify, assess, and manage cybersecurity risks to our critical computer networks, third-party hosted services, communication systems, hardware, software, and vital data, such as intellectual property, confidential proprietary information, strategic assets, and non-clinical/clinical trial data (Information Systems and Data). Our Chief Operating and Financial Officer, Vice President of Information Technology, vCISO (Virtual Chief Information Security Officer), cybersecurity business partner and IT &amp; Legal teams collaborate to address cybersecurity threats and risks, leveraging our risk register when needed. Our VP of Information Technology, vCISO, members of our in-house IT team, and our third-party cybersecurity business partner all play an active role in monitoring and assessing risks from cyber threats through a variety of methods including automated tools, third-party testing, tabletop incident response exercises, threat actor analysis, industry risk profiling, and collaboration with law enforcement. We employ a range of measures, processes, standards, and policies tailored to specific environments designed to manage and mitigate material risks from cybersecurity threats to our Information Systems and Data. These include data encryption, network security controls, secure physical facilities, employee training, access management, change management and comprehensive asset management, tracking, and disposal procedures. Our assessment and management of material risks from cybersecurity threats are integrated into the Company’s overall risk management processes. For example, the security team, which includes our VP of Information Technology, vCISO, and third-party service providers, works with management to prioritize our risk management processes and take steps to mitigate cybersecurity threats that are determined to be more likely to lead to a material impact to our business. Key findings and status of the cybersecurity landscape are reviewed with the Audit Committee of our Board of Directors (the Audit Committee), which evaluates our overall enterprise risk. We engage various categories of third-party service providers to augment our efforts in monitoring, identifying, assessing, and mitigating significant cybersecurity risks. These third-party service providers encompass a range of expertise, including professional services firms such as legal counsel, cybersecurity consultants with specialized knowledge, providers of cybersecurity software solutions, managed cybersecurity service providers offering ongoing monitoring, protection and support, external testing firms specializing items like penetration testing to evaluate vulnerabilities, and forensic investigators who are enlisted as necessary to conduct comprehensive investigations and assessments when specific incidents or breaches occur. We enlist third-party service providers across our business functions, including application providers, hosting companies, contract manufacturers, and supply chain resources. Depending on the service type, data sensitivity, and provider identity, our vendor management process assesses cybersecurity risks and establishes corresponding contractual cybersecurity obligations, tailored to each provider's role and the nature of Information Systems and Data involved. For a description of the risks from cybersecurity threats that may materially affect the Company and how they may do so, see our risk factors under "Part 1. Item 1A. Risk Factors" in this Annual Report on Form 10-K, including under the section titled " — Risks related to employee matters, managing our growth and other risks related to our business." Governance Our Board of Directors retains responsibility for evaluating key business risks faced by the Company, including but not limited to information security. In part, our Board of Directors addresses its general oversight function by delegating the Company's cybersecurity risk management to the Audit Committee. The Audit Committee's responsibilities include supervising risk mitigation efforts related to cybersecurity threats, evaluating the sufficiency and effectiveness of information security policies and practices, and ensuring robust internal controls for information security. Our cybersecurity risk assessment and management processes are implemented and maintained by certain members of Company management, including our Vice President of Information Technology who has over 15 years of extensive experience managing cybersecurity programs, who reports into our Chief Operating and Financial Officer. The Vice President of Information Technology is responsible for hiring appropriate personnel, helping to integrate cybersecurity risk considerations into the Company's overall risk management strategy, and communicating key priorities to relevant personnel. The Chief Operating and Financial Officer is responsible for approving budgets, aiding in the preparation for cybersecurity incidents, approving cybersecurity processes, and reviewing security assessments and other security-related reports. Our cybersecurity incident response procedures involve escalating specific incidents to certain members of management as needed, including the Vice President of Information Technology, Chief Operating and Financial Officer and the Chief Executive Officer. The Chief Operating and Financial Officer collaborates with our incident response team, which includes members of our in-house IT, facilities, human resources, regulatory, legal, and communications teams, to address and resolve reported cybersecurity incidents. Olema’s incident response procedures mandate reporting certain types of cybersecurity incidents to the Audit Committee and other agencies as required by law. The Audit Committee periodically receives reports from the Vice President of Information Technology on the Company's significant cybersecurity threats, risks, and mitigation processes. The Audit Committee also receives various summaries, presentations, and reports pertaining to cybersecurity threats, risks,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the security team, which includes our VP of Information Technology, vCISO, and third-party service providers, works with management to prioritize our risk management processes and take steps to mitigate cybersecurity threats that are determined to be more likely to lead to a material impact to our business. Key findings and status of the cybersecurity landscape are reviewed with the Audit Committee of our Board of Directors (the Audit Committee),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For a description of the risks from cybersecurity threats that may materially affect the Company and how they may do so, see our risk factors under "Part 1. Item 1A. Risk Factors" in this Annual Report on Form 10-K, including under the section titled " — Risks related to employee matters, managing our growth and other risks related to our business." </t>
        </is>
      </c>
    </row>
    <row r="11">
      <c r="A11" s="4" t="inlineStr">
        <is>
          <t>Cybersecurity Risk Board of Directors Oversight [Text Block]</t>
        </is>
      </c>
      <c r="B11" s="4" t="inlineStr">
        <is>
          <t>Our Board of Directors retains responsibility for evaluating key business risks faced by the Company, including but not limited to information security. In part, our Board of Directors addresses its general oversight function by delegating the Company's cybersecurity risk management to the Audit Committee. The Audit Committee's responsibilities include supervising risk mitigation efforts related to cybersecurity threats, evaluating the sufficiency and effectiveness of information security policies and practices, and ensuring robust internal controls for information security.</t>
        </is>
      </c>
    </row>
    <row r="12">
      <c r="A12" s="4" t="inlineStr">
        <is>
          <t>Cybersecurity Risk Board Committee or Subcommittee Responsible for Oversight [Text Block]</t>
        </is>
      </c>
      <c r="B12" s="4" t="inlineStr">
        <is>
          <t>In part, our Board of Directors addresses its general oversight function by delegating the Company's cybersecurity risk management to the Audit Committee. The Audit Committee's responsibilities include supervising risk mitigation efforts related to cybersecurity threats, evaluating the sufficiency and effectiveness of information security policies and practices, and ensuring robust internal controls for information security.</t>
        </is>
      </c>
    </row>
    <row r="13">
      <c r="A13" s="4" t="inlineStr">
        <is>
          <t>Cybersecurity Risk Process for Informing Board Committee or Subcommittee Responsible for Oversight [Text Block]</t>
        </is>
      </c>
      <c r="B13" s="4" t="inlineStr">
        <is>
          <t>The Audit Committee periodically receives reports from the Vice President of Information Technology on the Company's significant cybersecurity threats, risks, and mitigation processes. The Audit Committee also receives various summaries, presentations, and reports pertaining to cybersecurity threats, risks, and mitigation.</t>
        </is>
      </c>
    </row>
    <row r="14">
      <c r="A14" s="4" t="inlineStr">
        <is>
          <t>Cybersecurity Risk Role of Management [Text Block]</t>
        </is>
      </c>
      <c r="B14" s="4" t="inlineStr">
        <is>
          <t>Our cybersecurity risk assessment and management processes are implemented and maintained by certain members of Company management, including our Vice President of Information Technology who has over 15 years of extensive experience managing cybersecurity programs, who reports into our Chief Operating and Financial Officer. The Vice President of Information Technology is responsible for hiring appropriate personnel, helping to integrate cybersecurity risk considerations into the Company's overall risk management strategy, and communicating key priorities to relevant personnel. The Chief Operating and Financial Officer is responsible for approving budgets, aiding in the preparation for cybersecurity incidents, approving cybersecurity processes, and reviewing security assessments and other security-related repor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hief Operating and Financial Officer is responsible for approving budgets, aiding in the preparation for cybersecurity incidents, approving cybersecurity processes, and reviewing security assessments and other security-related reports.</t>
        </is>
      </c>
    </row>
    <row r="17">
      <c r="A17" s="4" t="inlineStr">
        <is>
          <t>Cybersecurity Risk Management Expertise of Management Responsible [Text Block]</t>
        </is>
      </c>
      <c r="B17" s="4" t="inlineStr">
        <is>
          <t>The Vice President of Information Technology is responsible for hiring appropriate personnel, helping to integrate cybersecurity risk considerations into the Company's overall risk management strategy, and communicating key priorities to relevant personnel.</t>
        </is>
      </c>
    </row>
    <row r="18">
      <c r="A18" s="4" t="inlineStr">
        <is>
          <t>Cybersecurity Risk Process for Informing Management or Committees Responsible [Text Block]</t>
        </is>
      </c>
      <c r="B18" s="4" t="inlineStr">
        <is>
          <t>The Chief Operating and Financial Officer collaborates with our incident response team, which includes members of our in-house IT, facilities, human resources, regulatory, legal, and communications teams, to address and resolve reported cybersecurity incidents. Olema’s incident response procedures mandate reporting certain types of cybersecurity incidents to the Audit Committee and other agencies as required by law.</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29474</v>
      </c>
      <c r="C4" s="7" t="n">
        <v>-9665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Olema Pharmaceuticals, Inc. (“Olema” or the “Company”) is a clinical-stage biopharmaceutical company focused on the discovery, development and commercialization of next-generation targeted therapies for women’s cancers. The Company is advancing a pipeline of novel therapies by leveraging its deep understanding of endocrine-driven cancers, nuclear receptors, and mechanisms of acquired resistance. The Company's wholly-owned, lead product candidate, palazestrant (OP-1250), is a novel, orally-available small molecule with dual activity as both a complete estrogen receptor ("ER") antagonist ("CERAN") and selective ER degrader ("SERD"). In addition to its lead product candidate, Olema is developing a potent KAT6 inhibitor (OP-3136). The Company is located in San Francisco, California and was incorporated in Delaware on August 7, 2006, under the legal name of CombiThera, Inc. and on March 25, 2009, was renamed Olema Pharmaceuticals, Inc. The Company’s principal operations are based in San Francisco, California, and it has operations in Cambridge, Massachusetts. Olema Oncology Australia Pty Ltd was incorporated on January 6, 2021, and is a wholly-owned subsidiary of the Company (collectively with Olema Pharmaceuticals, Inc., referred to as “Olema” or the “Company” herein). It operates in one business segment and therefore has only one reportable segment. The Company is subject to risks and uncertainties common to late-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geopolitical and macroeconomic events discussed in further detail below, the ability to secure additional capital to fund operations and commercial success of its product candidates. Palazestrant, OP-3136 and any future product candidates the Company may develop will require extensive non-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had $ 434.1 million of cash, cash equivalents and marketable securities at December 31, 2024 , in addition to an available balance of $ 25.0 million under the Loan and Security Agreement dated as of September 5, 2023 (the “Original Loan Agreement”), by and between the Company, as borrower, and Silicon Valley Bank, a division of First-Citizens Bank &amp; Trust Company (the “Bank”), as amended by the First Amendment to Loan and Security Agreement, dated June 28, 2024, by and between the Company and the Bank (the "Amendment," and the Original Loan Agreement as amended by the Amendment, the "Loan Agreement"). See Footnote 12. Commitments and Contingencies for details. Management believes that the Company’s cash, cash equivalents, marketable securities, and the amounts available under the Loan Agreement will be sufficient to fund the Company’s current operating plan for at least the next 12 months from the filing date of these consolidated financial statements. Private Placement On November 29, 2024, the Company entered into a securities purchase agreement for a private placement of (i) 19,928,875 shares of the Company’s common stock at a price of $ 9.08 per share and (ii) pre-funded warrants to purchase up to an aggregate of 7,604,163 shares of the Company's common stock at a price of $ 9.0799 per pre-funded warrant, which represents the per share purchase price of the Company's common stock sold in the private placement less the $ 0.0001 per share exercise price for each pre-funded warrant to selected institutional and accredited investors (the “2024 Private Placement”). The aggregate gross proceeds for the 2024 Private Placement were approximately $ 250.0 million. After deducting offering expenses related to the 2024 Private Placement of approximately $ 6.5 million (the remaining $ 6.5 million was included in Other current liabilities in the consolidated balance sheets) , the net proceeds to the Company from the 2024 Private Placement were approximately $ 243.5 million. On September 5, 2023, the Company entered into a stock purchase agreement for a private placement of 13,211,381 shares of our common stock, at a price of $ 9.84 per share, to selected institutional and accredited investors (the "2023 Private Placement"), resulting in gross proceeds of approximately $ 130.0 million. After deducting offering expenses related to the 2023 Private Placement of approximately $ 0.3 million, the net proceeds to the Company from the 2023 Private Placement were approximately $ 129.7 million. At-The-Market Offering On January 5, 2024, the Company entered into a sales agreement (the “2024 Sales Agreement”) with Cowen and Company, LLC ("Cowen and Company”) as sales agent, pursuant to which the Company may offer and sell, from time to time, shares of the Company's common stock, having an aggregate offering price of up to $ 150.0 million (the “2024 ATM Shares”). The sales of the 2024 ATM Shares will be made by any method permitted that is deemed to be an "at-the-market" equity offering as defined in Rule 415(a)(4) promulgated under the Securities Act of 1933, as amended ("Securities Act"), including sales made directly on or through the Nasdaq Global Select Market. The Company agreed to pay Cowen and Company a commission of up to 3.0 % of the aggregate gross proceeds from any 2024 ATM Shares sold by Cowen and Company. During the year ended December 31, 2024, the Company issued 1,772,278 shares of the Company's common stock under the 2024 Sales Agreement at a weighted-average price of $ 13.19 for net proceeds of $ 22.8 million after deducting related issuance costs. As of December 31, 2024, approximately $ 126.6 million remained available for issuance under the 2024 Sales Agreement. On January 6, 2025, the Company entered into a sales agreement (the "2025 Sales Agreement") with TD Securities (USA) LLC, ("TD Cowen") as sales agent, pursuant to which the Company may offer and sell, from time to time, shares of the Company's common stock, having an aggregate offering price of up to $ 150.0 million (the “2025 ATM Shares”). The 2025 Sales Agreement replaces the prior 2024 Sales Agreement. The sales of the 2025 ATM Shares will be made by any method permitted that is deemed to be an "at-the-market" equity offering as defined in Rule 415(a)(4) promulgated under the Securities Act, including sales made directly on or through the Nasdaq Global Select Market. The Company has agreed to pay TD Cowen a commission of up to 3.0 % of the aggregate gross proceeds from any 2025 ATM Shares sold by TD Cowen. Impact of Geopolitical and Macroeconomic Events Global economic and business activities continue to face widespread uncertainty related to the geopolitical and macroeconomic environment, generally, including economic uncertainty, market volatility, labor shortages, tariffs and trade tensions, the ongoing conflicts between Ukraine and Russia and in the Middle East, as well as any related political or economic responses and counter-responses or otherwise by various global actors, inflation rates and the responses by central banking authorities to control such inflation, monetary supply shifts and related financial instability. The extent of the impact of these factors on the Company’s operational and financial performance, including its ability to execute its business strategies and initiatives in the expected time frame, will depend on future developments, which are uncertain and cannot be predicted. Any continued or renewed disruption resulting from these factors could negatively impact the Company’s business. The Company continues to monitor the impact of these geopolitical and macroeconomic factors on its results of operations, financial condition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generally accepted accounting principles in the United States (“GAAP”) and applicable rules and regulations of the Securities and Exchange Commission (the “SEC”) regarding financial reporting, and the instructions to Form 10-K and Article 10 of Regulation S-X. These consolidated financial statements include the accounts of Olema Pharmaceuticals, Inc. and its wholly owned subsidiary, Olema Oncology Australia Pty Ltd. All intercompany balances and transactions have been eliminated upon consolidation. Use of Estimates The accompanying consolidated financial statements are prepared in accordance with GAAP. The preparation of the consolidated financial statements in conformity with GAAP requires management to make estimates and assumptions that affect the reported amounts of assets and liabilities at the date of the consolidated financial statements and reported amounts of expenses during the reporting period. Significant areas that require management’s estimates include accruals of research and development expenses, including accrual of research contract costs, stock-based compensation assumptions, including the fair value of common stock.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Cash and Cash Equivalents Cash and cash equivalents are defined as short-term, highly liquid investments with original maturities of 90 days or fewer at the date of purchase. Cash deposits are all in reputable financial institutions in the United States as of December 31, 2024 and 2023 . Cash and cash equivalents consisted of cash on deposit with U.S. banks, including the Company’s bank account for its Australia subsidiary, denominated in U.S. dollars and Australian dollars and investments in interest bearing money market funds. 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 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dependence on key individuals or sole-source suppliers, and geopolitical and macroeconomic facto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 Leases Under Accounting Standards Update ("ASU") 2026-12, Leases, Topic 842, ("Topic 842"), lessees are required to recognize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Leases will be classified as finance or operating, with classification affecting the pattern and classification of expense recognition in the consolidated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For any lease modification, the Company reassesses the lease classification, remeasures the related lease liability using an updated discount rate that reflects the modified lease term, and adjusts the related ROU asset under the lease modification guidance under Topic 842. The Company has operating leases for its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solidated statements of operations and comprehensive loss. The Company elected to not apply the recognition requirements of Topic 842 to short-term leases with terms of 12 months or less. Additional information and disclosures required by Topic 842 are contained in Note 11 “Lease” in this Annual Report. Research and Development Costs Research and development costs are expensed as incurred. Research and development expenses consist of costs incurred to discover, research and develop product candidates. These costs are recorded within research and development expenses in the consolidated statements of operations and include personnel expenses, stock-based compensation expenses, allocated general and administrative expenses, and external costs including fees paid to consultants and contract research organization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and other current assets. Such amounts are recognized as an expense as the goods are delivered or the related services are performed. Costs incurred in obtaining technology licenses that do not meet the definition of a business are charged immediately to research and development expense if the technology licensed has not reached technological feasibility and has no alternative future uses. Reimbursements of certain costs associated with research activities performed under the agreement with Novartis Institutes for BioMedical Research, Inc. (“Novartis”) are recorded as a reduction of research and development expenses and as a receivable due from Novartis, which is recorded under prepaid expenses and other current assets in the accompanying consolidated financial statements, as described in Note 12, Commitments and Contingencies – Clinical Collaboration and Supply Agreement. 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 Internal-Use Software The Company capitalizes certain costs incurred for the development and implementation of computer software for internal-use. These costs generally relate to the implementation of the third-party developed software for the Company's regulatory and quality purposes. The Company capitalizes these costs when it is determined that it is probable that the project will be completed and the software will be used to perform the function intended, and the preliminary project stage is completed. Capitalized internal-use software development and implementation costs are included in Other assets and long-term deposits within the consolidated balance sheets. Capitalized implementation costs are amortized on a straight-line basis over the estimated useful lives of five years . Costs related to the preliminary project stage, post-implementation, training and maintenance are expensed as incurred. 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4 and 2023, the Company has recorded full valuation allowance against its net deferred tax assets. The Company had no unrecognized tax benefits for the years ended December 31, 2024 and 2023, respectively. The Company may be subject to U.S. Federal, state, and local tax examinations by tax authorities for years before 2024, which may include adjustments to carry-forward attributes (see Note 9, “Income Taxes”). The Company’s policy is to recognize interest and penalties related to uncertain tax positions in the provision for income taxes. As of December 31, 2024 and 2023 , the Company had no accrued interest or penalties related to uncertain tax positions. Comprehensive Loss Comprehensive loss includes net loss and other comprehensive (loss) gain for each period presented. Other comprehensive (loss) gain represents net unrealized (loss) gain on marketable securities. Stock-Based Compensation Stock-based compensation cost, including grants of stock options and restricted stock awards issued under the Company’s equity incentive plans and ESPP, is measured at the grant date based on the estimated fair value of the award and is recognized as an expense on a straight-line basis over the requisite service period, which is generally the vesting period. Stock-based compensation cost for performance-based restricted stock unit awards issued under the Company’s equity incentive plan is measured at the grant date based on the estimated fair value of the award, which is based on the closing stock price on the grant date, and is recognized as an expense when the Company determines that it is probable that the performance goals will be achieved, which the Company assess on a quarterly basis. The Company recognizes stock compensation in accordance with ASC 718, Compensation — Stock Compensation (“ASC 718”). The Company’s determination of the fair value of stock options with time-based vesting on the date of grant utilizes the Black-Scholes option-pricing model. The Company estimates volatility using stock prices of peer companies and its historical data,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employee stock option grants. Under the simplified method, the expected term is estimated to be the mid-point between the vesting date and the contractual term of the option. For awards with graded vesting, in which specified tranches of the options vest on different dates, the Company uses a single weighted average expected life to value the entire award, which is equal to the average of the weighted average vesting period of the award and the contractual term of the award. Equity instruments issued to non-employees are recorded at their fair value on the grant date and without subsequent remeasurement. The amount of stock-based compensation expense recognized during a period is based on the value of the portion of the awards that are ultimately expected to vest, including awards with graded vesting. As part of the requirements of ASC 718, the Company has elected to account for forfeitures of stock option grants as they occur. Foreign Currency Transactions The functional currency of Olema Oncology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on the consolidated statements of operations. The Company is subject to foreign currency risk with respect to its clinical and manufacturing contracts denominated in currencies other than the U.S. dollar, predominantly the Australian dollar and the Euro. Payments on contracts denominated in foreign currencies are made at the spot rate on the day of payment. Changes in the exchange rate between billing dates and payment dates are recorded within other income (expense) on the consolidated statements of operations. Pre-funded Warrants The Company issued pre-funded warrants in connection with the Purchase Agreement. The Company accounts for the pre-funded warrants as a freestanding equity-linked financial instrument that met the criteria for equity classification pursuant to Accounting Standards Codification 480, Distinguishing Liabilities from Equity ("ASC 480"), and ASC 815, Derivatives and Hedging ("ASC 815"). Accordingly, the Company recorded the pre-funded warrants as a component of stockholders' equity within additional paid-in capital. The Company valued the pre-funded warrants at issuance, concluding that their sales price approximated their fair value. See Note 7 for further disclosure. 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unvested performance-based restricted stock unit awards and contingently issuable common stock related to the 2020 Employee Stock Purchase Plan (the “ESPP”) are considered potential dilutive common shares. Basic shares outstanding includes the weighted average effect of the Company's outstanding pre-funded warrants, the exercise of which requires little or no consideration for the delivery of shares of common stock. Since the Company was in a loss position for all periods presented, basic net loss per share is the same as diluted net loss per share for all periods as the inclusion of all potential common shares outstanding would have been anti-dilutive. Segment Reporting The Company's chief operating decision maker (“CODM”), the Chief Executive Officer , manages its business activities as a single operating and reportable segment at the consolidated level. Accordingly, the Company's CODM uses consolidated net loss to measure segment loss, allocate resources and assess performance. Further, the CODM reviews and utilizes functional expenses (research and development, and general and administrative) at the consolidated level to manage the Company’s operations. Other segment items included in consolidated net loss is interest income, which is reflected in the consolidated statements of operations and comprehensive loss. Recent Accounting Pronouncements Adopted In August 2020, the Financial Accounting Standards Board ("FASB") issued Accounting Standards Update ("ASU") No. 2020-06, Debt—Debt with Conversion and Other Options (Subtopic 470-20) and Derivatives and Hedging—Contracts in Entity’s Own Equity (Subtopic 815-40) , which simplifies the accounting for convertible instruments and equity-linked financial instruments in addition to amending the earnings per share ("EPS") guidance in ASC 260 to improve the consistency of the diluted EPS calculation. The standard addresses issues identified as a result of the complexity associated with applying U.S. GAAP for certain financial instruments with characteristics of liabilities and equity. The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standard is effective for public companies, excluding entities eligible to be smaller reporting companies, for fiscal years beginning after December 15, 2021, including interim periods within those fiscal years. For all other entities, the standard is effective for fiscal years beginning after December 15, 2023, including interim periods within those fiscal years. The Company adopted ASU 2020-06 as of January 1, 2024 . The adoption did not make an impact on its consolidated financial statements. In November 2023, the FASB issued ASU 2023-07, Segment Reporting (Topic 280): Improvements to Reportable Segment Disclosures (“ASU 2023-07”)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January 1, 2024 , on a retrospective basis. The adoption of 2023-07 did not change the way that the Company identifies its reportable segments and, as a result, did not have a material impact on the Company’s segment-related disclosures. Refer to the Segment Reporting section in Note 2 "Summary of Significant Accounting Policies". Recent Accounting Pronouncements Not Yet Adopted In December 2023, the FASB issued a new income tax-related accounting guidance in ASU 2023-09, Improvements to Income Tax Disclosures. The standard requires disaggregated information about a reporting entity’s effective tax rate reconciliation as well as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did not early adopt this guidance as of December 31, 2024.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3. Fair Value Measurement The Company assesses the fair value of financial instruments based on the provisions of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Inputs are unadjusted quoted prices in active markets for identical assets or liabilities accessible to the reporting entity at the measurement date.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December 31, 2024
(in thousands) Level 1 Level 2 Level 3 Total
Financial Assets
Cash $ 6,489 $ — $ — $ 6,489
Money market funds 118,955 — — 118,955
Commercial paper — 109,432 — 109,432
Corporate bonds 43,409 — 43,409
U.S. government treasury bills 144,741 — — 144,741
Government-sponsored enterprise securities — 11,714 — 11,714
Total $ 270,185 $ 164,555 $ — $ 434,740
December 31, 2024
Gross Gross
Amortized Unrealized Unrealized Estimated
(in thousands) Cost Gains Losses Fair Value
Financial Assets
Cash and cash equivalents $ 142,706 $ 4 $ — $ 142,710
Short-term marketable securities (&lt;12 months to maturity) 219,062 185 ( 57 ) 219,190
Long-term marketable securities (&gt;12 months to maturity) 72,829 53 ( 42 ) 72,840
Total $ 434,597 $ 242 $ ( 99 ) $ 434,740
December 31, 2023
(in thousands) Level 1 Level 2 Level 3 Total
Financial Assets
Cash $ 3,570 $ — $ — $ 3,570
Money market funds 59,280 — — 59,280
Commercial paper — 105,017 — 105,017
Corporate bonds — 12,627 — 12,627
U.S. government treasury bills 60,012 — — 60,012
Government-sponsored enterprise securities — 21,606 — 21,606
Total $ 122,862 $ 139,250 $ — $ 262,112
December 31, 2023
Gross Gross
Amortized Unrealized Unrealized Estimated
(in thousands) Cost Gains Losses Fair Value
Financial Assets
Cash and cash equivalents $ 68,844 $ — $ — $ 68,844
Short-term marketable securities (&lt;12 months to maturity) 169,966 176 ( 8 ) 170,134
Long-term marketable securities (&gt;12 months to maturity) 22,955 179 — 23,134
Total $ 261,765 $ 355 $ ( 8 ) $ 262,112 The Company considers its marketable securities with maturities beyond one year as current assets, based on their highly liquid nature and because such marketable securities represent the investment of cash that is available for current operations. The Company considers its investment portfolio of marketable securities to be available-for-sale. The Company periodically reviews its available-for-sale marketable securities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There were no marketable securities that have been in a consecutive loss position for more than 12 months as of December 31, 2024. During the year ended December 31, 2024, the Company did not recognize any other-than-temporary impairment loss. As of December 31, 2024 , there was no allowance for losses on available-for-sale debt securities attributable to credit risk. As of December 31, 2024 , all of the Company’s cash and cash equivalents consisted of cash on deposit with U.S. banks denominated in U. S. dollars and Australian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2024 2023
Interest receivable $ 2,120 $ 673
Prepaid insurance 1,033 1,239
Prepaid subscriptions and licenses 728 255
Prepaid clinical development costs 140 858
Other 366 190
Reimbursable research and development costs from a collaboration partner — 1,491
Total $ 4,387 $ 4,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and Long-Term Deposits</t>
        </is>
      </c>
      <c r="B1" s="2" t="inlineStr">
        <is>
          <t>12 Months Ended</t>
        </is>
      </c>
    </row>
    <row r="2">
      <c r="B2" s="2" t="inlineStr">
        <is>
          <t>Dec. 31, 2024</t>
        </is>
      </c>
    </row>
    <row r="3">
      <c r="A3" s="3" t="inlineStr">
        <is>
          <t>Assets [Abstract]</t>
        </is>
      </c>
      <c r="B3" s="4" t="inlineStr">
        <is>
          <t xml:space="preserve"> </t>
        </is>
      </c>
    </row>
    <row r="4">
      <c r="A4" s="4" t="inlineStr">
        <is>
          <t>Other Assets and Long-Term Deposits</t>
        </is>
      </c>
      <c r="B4" s="4" t="inlineStr">
        <is>
          <t xml:space="preserve">5. Other Assets and Long-Term Deposits Other assets and long-term deposits consisted of the following (in thousands):
December 31, December 31,
2024 2023
Clinical development project deposits $ 9,263 $ 6,688
Property and equipment, net 746 968
System implementation costs 683 —
Security deposits 485 485
Other 15 —
Total $ 11,192 $ 8,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 xml:space="preserve">6. Other Current Liabilities Other current liabilities consisted of the following (in thousands):
December 31, December 31,
2024 2023
Accrued research and development related costs $ 22,768 $ 11,322
Accrued professional fees 7,545 903
Accrued employee bonuses 5,661 5,465
Accrued payroll related costs 111 172
Accrued taxes 41 73
Total $ 36,126 $ 17,9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7. Common Stock As of each of the balance sheet dates below, the Company had reserved shares of common stock for issuance in connection with the following:
December 31, December 31,
2024 2023
Options outstanding under the 2014 Stock Plan 1,875,140 1,875,140
Options outstanding under the 2020 Equity Incentive Plan 7,786,735 5,669,961
Options outstanding under the 2022 Inducement Plan 1,691,182 1,125,641
Shares available for future grant under the 2020 Equity Incentive Plan and the 2022 Inducement Plan 2,056,300 2,497,813
Shares available for the 2020 Employee Stock Purchase Plan 1,122,615 684,497
Unvested performance-based restricted stock unit awards outstanding under the 2020 Equity Incentive Plan — 403,000
Unvested restricted stock awards outstanding under the 2014 Stock Plan — 80,703
Shares available for issuance related to pre-funded warrants 11,024,163 —
25,556,135 12,336,755 Pre-Funded Warrants In December 2024, the Company issued pre-funded warrants to purchase up to 7,604,163 shares of the Company's common stock in the 2024 Private Placement at $ 9.07998 per share of the common stock, less the $ 0.0001 per share exercise price of each warrant. Also, in December 2024, the Company issued pre-funded warrants to purchase up to 3,420,000 shares of the Company's common stock in exchange of 3,420,000 shares of the Company's common stock previously held by investors. The warrants were recorded as a component of stockholders’ equity within additional paid-in capital and have no expiration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9480</v>
      </c>
      <c r="C3" s="7" t="n">
        <v>68539</v>
      </c>
    </row>
    <row r="4">
      <c r="A4" s="4" t="inlineStr">
        <is>
          <t>Marketable securities</t>
        </is>
      </c>
      <c r="B4" s="6" t="n">
        <v>294606</v>
      </c>
      <c r="C4" s="6" t="n">
        <v>193268</v>
      </c>
    </row>
    <row r="5">
      <c r="A5" s="4" t="inlineStr">
        <is>
          <t>Prepaid expenses and other current assets</t>
        </is>
      </c>
      <c r="B5" s="6" t="n">
        <v>4387</v>
      </c>
      <c r="C5" s="6" t="n">
        <v>4706</v>
      </c>
    </row>
    <row r="6">
      <c r="A6" s="4" t="inlineStr">
        <is>
          <t>Total current assets</t>
        </is>
      </c>
      <c r="B6" s="6" t="n">
        <v>438473</v>
      </c>
      <c r="C6" s="6" t="n">
        <v>266513</v>
      </c>
    </row>
    <row r="7">
      <c r="A7" s="4" t="inlineStr">
        <is>
          <t>Operating lease right-of-use assets</t>
        </is>
      </c>
      <c r="B7" s="6" t="n">
        <v>1314</v>
      </c>
      <c r="C7" s="6" t="n">
        <v>2291</v>
      </c>
    </row>
    <row r="8">
      <c r="A8" s="4" t="inlineStr">
        <is>
          <t>Other assets and long-term deposits</t>
        </is>
      </c>
      <c r="B8" s="6" t="n">
        <v>11192</v>
      </c>
      <c r="C8" s="6" t="n">
        <v>8141</v>
      </c>
    </row>
    <row r="9">
      <c r="A9" s="4" t="inlineStr">
        <is>
          <t>Total assets</t>
        </is>
      </c>
      <c r="B9" s="6" t="n">
        <v>450979</v>
      </c>
      <c r="C9" s="6" t="n">
        <v>276945</v>
      </c>
    </row>
    <row r="10">
      <c r="A10" s="3" t="inlineStr">
        <is>
          <t>Current liabilities:</t>
        </is>
      </c>
      <c r="B10" s="4" t="inlineStr">
        <is>
          <t xml:space="preserve"> </t>
        </is>
      </c>
      <c r="C10" s="4" t="inlineStr">
        <is>
          <t xml:space="preserve"> </t>
        </is>
      </c>
    </row>
    <row r="11">
      <c r="A11" s="4" t="inlineStr">
        <is>
          <t>Accounts payable</t>
        </is>
      </c>
      <c r="B11" s="6" t="n">
        <v>4460</v>
      </c>
      <c r="C11" s="6" t="n">
        <v>2698</v>
      </c>
    </row>
    <row r="12">
      <c r="A12" s="4" t="inlineStr">
        <is>
          <t>Operating lease liabilities, current</t>
        </is>
      </c>
      <c r="B12" s="6" t="n">
        <v>1172</v>
      </c>
      <c r="C12" s="6" t="n">
        <v>988</v>
      </c>
    </row>
    <row r="13">
      <c r="A13" s="4" t="inlineStr">
        <is>
          <t>Other current liabilities</t>
        </is>
      </c>
      <c r="B13" s="6" t="n">
        <v>36126</v>
      </c>
      <c r="C13" s="6" t="n">
        <v>17935</v>
      </c>
    </row>
    <row r="14">
      <c r="A14" s="4" t="inlineStr">
        <is>
          <t>Total current liabilities</t>
        </is>
      </c>
      <c r="B14" s="6" t="n">
        <v>41758</v>
      </c>
      <c r="C14" s="6" t="n">
        <v>21621</v>
      </c>
    </row>
    <row r="15">
      <c r="A15" s="4" t="inlineStr">
        <is>
          <t>Operating lease liabilities, net of current portion</t>
        </is>
      </c>
      <c r="B15" s="6" t="n">
        <v>257</v>
      </c>
      <c r="C15" s="6" t="n">
        <v>1429</v>
      </c>
    </row>
    <row r="16">
      <c r="A16" s="4" t="inlineStr">
        <is>
          <t>Total liabilities</t>
        </is>
      </c>
      <c r="B16" s="6" t="n">
        <v>42015</v>
      </c>
      <c r="C16" s="6" t="n">
        <v>23050</v>
      </c>
    </row>
    <row r="17">
      <c r="A17" s="4" t="inlineStr">
        <is>
          <t>Commitments and contingencies (Note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December 31, 2024 and December 31, 2023; no shares issued and outstanding as of December 31, 2024 and December 31, 2023.</t>
        </is>
      </c>
      <c r="B19" s="4" t="inlineStr">
        <is>
          <t xml:space="preserve"> </t>
        </is>
      </c>
      <c r="C19" s="4" t="inlineStr">
        <is>
          <t xml:space="preserve"> </t>
        </is>
      </c>
    </row>
    <row r="20">
      <c r="A20" s="4" t="inlineStr">
        <is>
          <t>Common stock, $0.0001 par value; 490,000,000 shares authorized as of December 31, 2024 and December 31, 2023; 74,312,608 and 55,097,118 shares issued as of December 31, 2024 and December 31, 2023, respectively; 74,312,608 and 54,992,784 shares outstanding as of December 31, 2024 and December 31, 2023, respectively.</t>
        </is>
      </c>
      <c r="B20" s="6" t="n">
        <v>6</v>
      </c>
      <c r="C20" s="6" t="n">
        <v>4</v>
      </c>
    </row>
    <row r="21">
      <c r="A21" s="4" t="inlineStr">
        <is>
          <t>Additional paid-in capital</t>
        </is>
      </c>
      <c r="B21" s="6" t="n">
        <v>843921</v>
      </c>
      <c r="C21" s="6" t="n">
        <v>559176</v>
      </c>
    </row>
    <row r="22">
      <c r="A22" s="4" t="inlineStr">
        <is>
          <t>Accumulated other comprehensive income</t>
        </is>
      </c>
      <c r="B22" s="6" t="n">
        <v>143</v>
      </c>
      <c r="C22" s="6" t="n">
        <v>347</v>
      </c>
    </row>
    <row r="23">
      <c r="A23" s="4" t="inlineStr">
        <is>
          <t>Accumulated deficit</t>
        </is>
      </c>
      <c r="B23" s="6" t="n">
        <v>-435106</v>
      </c>
      <c r="C23" s="6" t="n">
        <v>-305632</v>
      </c>
    </row>
    <row r="24">
      <c r="A24" s="4" t="inlineStr">
        <is>
          <t>Total stockholders' equity</t>
        </is>
      </c>
      <c r="B24" s="6" t="n">
        <v>408964</v>
      </c>
      <c r="C24" s="6" t="n">
        <v>253895</v>
      </c>
    </row>
    <row r="25">
      <c r="A25" s="4" t="inlineStr">
        <is>
          <t>Total liabilities and stockholders' equity</t>
        </is>
      </c>
      <c r="B25" s="7" t="n">
        <v>450979</v>
      </c>
      <c r="C25" s="7" t="n">
        <v>276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8. Stock-Based Compensation In 2014, the Company’s Board of Directors (the “Board”) and stockholders approved and adopted the Company’s 2014 Stock Plan (the “2014 Plan”). The 2014 Plan permitted the grant of options and restricted stock awards (including restricted stock purchase rights and restricted stock bonus awards). The 2014 Plan was terminated on the date the Company’s 2020 Equity Incentive Plan (the “2020 Plan”), which is described below, became effective, and since that date, no additional awards have been or will be made pursuant to the 2014 Plan. However, any outstanding awards granted under the 2014 Plan will remain outstanding, subject to the terms of the 2014 Plan award agreements, until such outstanding options are exercised or until any awards terminate or expire by their terms. In 2020, the Board and the Company’s stockholders approved and adopted the 2020 Plan. The 2020 Plan permits the grant of options, restricted stock awards, stock appreciation rights, restricted stock unit awards, performance awards, and other awards. The maximum number of shares of common stock that initially issuable under the 2020 Plan was a number not to exceed 6,494,510 shares of the Company’s common stock, which is the sum of (i) 2,152,080 new shares, plus (ii) an additional number of shares not to exceed 4,342,430 shares, consisting of any shares of the Company’s common stock subject to outstanding stock options or other stock awards granted under the 2014 Plan that, on or after the date on which the 2020 Plan became effective, terminated or expired prior to exercise or settlement; were not issued because the award was settled in cash; were forfeited because of the failure to vest; or were reacquired or withheld (or not issued) to satisfy a tax withholding obligation or the purchase or exercise price. In addition, the number of shares of the Company’s common stock reserved for issuance under the 2020 Plan automatically increases on January 1 of each year for a period of ten years , beginning on January 1, 2021 and continuing through January 1, 2030, in an amount equal to the lesser of (1) 5 % of the total number of shares of the Company’s common stock outstanding on December 31 of the immediately preceding year, or (2) a lesser number of shares determined by the Board no later than December 31 of the immediately preceding year. In 2022, the Board approved and adopted the Company’s 2022 Inducement Plan (the “2022 Inducement Plan”). Under the 2022 Inducement Plan, initially 2,000,000 shares of common stock were reserved for issuance. The 2022 Inducement Plan permits the grant of options, restricted stock awards, stock appreciation rights, restricted stock unit awards, performance awards, and other awards. The exercise price for each option and stock appreciation right shall be established at the discretion of the Board, provided that the exercise price of a stock option will not be less than 100 % of the fair market value of the Company’s common stock on the date of grant. Specific vesting for stock options and stock appreciation rights is service related and determined in each award agreement, where stock options and stock appreciation rights are fully vested at the grant date or follow a graded vesting schedule. Stock options and stock appreciation rights granted under the plans generally expire ten years after the date of grant.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in addition to its own historical volatility.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0 % since the Company has never paid cash dividends and does not expect to pay any cash dividends in the foreseeable future. The assumptions that the Company used to determine the estimated grant-date fair value of stock options granted to employees and directors under the 2020 Plan and the 2022 Inducement Plan were as follows, presented as a weighted average:
December 31, December 31,
2024 2023
Risk-free interest rate 3.91 % 3.64 %
Expected term (in years) 6.03 6.02
Expected volatility 85.00 % 86.35 %
Expected dividend yield — — Stock Option Activity The following table summarizes the stock option activity under the 2014 Plan, the 2020 Plan and the 2022 Inducement Plan:
Weighted
Weighted Average
Average Remaining Aggregate
Number of Exercise Contractual Intrinsic
Shares Price Term Value
(in years) (in thousands)
Outstanding as of December 31, 2023 8,670,742 $ 8.52 7.60 $ 61,749
Granted 3,478,850 14.21 — —
Exercised (1) ( 460,744 ) 4.09 — —
Forfeited ( 335,791 ) 14.17 — —
Outstanding as of December 31, 2024 11,353,057 $ 10.28 6.37 $ 7,519
Options vested and exercisable as of December 31, 2024 6,376,793 $ 9.41 5.05 $ 5,958
Options expected to vest as of December 31, 2024 4,976,264 $ 11.40 8.05 $ 1,561 (1) Exercised amount includes shares returned for taxes withheld for exercise and net transactions. The weighted-average grant-date fair value per share of options granted during the years ended December 31, 2024 and 2023 was $ 10.40 and $ 4.37 , respectively. For the years ended December 31, 2024 and 2023 , there were 2,213,715 and 2,329,483 shares vested, respectively. The weighted-average grant date fair value per share of options vested during the years ended December 31, 2024 and 2023 was $ 6.58 and $ 6.97 , respectively. The total fair value of options vested during the years ended December 31, 2024 and 2023 was $ 14.6 million and $ 16.2 million, respectively. The aggregate intrinsic value of options exercised during the years ended December 31, 2024 and 2023 was $ 3.3 million and $ 3.5 million, respectively. As of December 31, 2024 , the total unrecognized compensation expense related to unvested options was $ 34.5 million, which the Company expects to recognize over an estimated weighted average period of 2.61 years. Restricted Stock Awards The following table summarizes the restricted stock awards (the RSAs) activity under the 2014 Plan during the year ended December 31, 2024:
Number of Shares Grant Date Fair Value
Unvested restricted stock as of December 31, 2023 92,659 $ 2.40
Granted —
Vested ( 92,659 ) 2.40
Forfeited —
Unvested restricted stock as of December 31, 2024 — $ — The total grant date fair value of the RSAs vested during the year ended December 31, 2024, was $ 0.2 million. As of December 31, 2024, the was no unrecognized compensation expense related to the RSAs. The Company recorded s tock-based compensation expense of $ 0.2 million related to the vested shares of restricted stock awards for the year ended December 31, 2024. Performance-Based Restricted Stock Unit Awards In November 2022, the Company granted to certain employees 710,000 shares of performance-based restricted stock unit awards (the PSUs) under the 2020 Plan as consideration for services subject to performance conditions with a fair value based on the closing price of the underlying common stock on the date of grant. Pursuant to the terms of the PSUs, 65 % of each PSU vests upon certification by the Compensation Committee of the Company of achieving a pre-determined performance goal by June 30, 2024, and 35 % of each PSU vests upon certification by the Compensation Committee of the Company of achieving a pre-determined performance goal by June 30, 2024. The performance goal related to the 35 % tranche of the PSUs was met and related stock-based compensation expense was recorded in 2023. In June 2024, pursuant to the terms of the PSUs, the Compensation Committee of the Company approved an extension of the achievement of the performance goal related to the 65 % tranche of the PSUs from June 30, 2024 to December 31, 2024. Expense recognition for PSUs commences when it is determined that attainment of the performance goal is met. As of December 31, 2024, the performance goal related to the 65 % tranche of the PSUs was met and related stock-based compensation expense of $ 1.4 million was recorded. As of December 31, 2023, the performance goal related to the 35 % tranche of the PSUs was met and related stock-based compensation expense of $ 0.7 million was recorded. The following table summarizes the performance-based restricted stock activity under the 2020 plan during the year ended December 31, 2024:
Number of Shares Grant Date Fair Value
Unvested performance-based restricted stock as of December 31, 2023 403,000 $ 3.38
Granted —
Vested ( 403,000 ) 3.38
Forfeited — —
Unvested performance-based restricted stock as of December 31, 2024 — $ — 2020 Employee Stock Purchase Plan (ESPP) In 2020, the Board and the Company’s stockholders approved and adopted the ESPP. The ESPP permits eligible employees who elect to participate in an offering under the ESPP to have up to 15 % of their eligible earnings withheld, subject to certain limitations, to purchase shares of common stock pursuant to the ESPP. The price of the common stock purchased under the ESPP is equal to the lesser of (i) 85 % of the fair market value of a share of the Company’s common stock on the first day of an offering; or (ii) 85 % of the fair market value of a share of the Company’s common stock on the date of purchase. Each offering period is not to exceed 27 months and will include one or more purchase periods (each a Purchase Period) as approved by the Board in the offering. A total of 430,416 shares of common stock were initially reserved for issuance pursuant to the ESPP. Subsequently, the number of shares of the Company’s common stock reserved for issuance under the ESPP automatically increases on January 1 of each year for a period of up to ten years , commencing on January 1, 2021 and continuing through January 1, 2030, in amount equal to the lesser of (i) 1 % of the total number of shares of the Company’s common stock outstanding on December 31 of the preceding calendar year, (ii) 860,832 shares of common stock, or (iii) a lesser number of shares determined by the Board no later than December 31 of the preceding calendar year. The ESPP is a compensatory plan as defined by the authoritative guidance for stock-based compensation. The Company uses the Black-Scholes option-pricing model to estimate the fair value of stock offered under the ESPP. Stock-based compensation expense related to the ESPP was $ 0.6 million and $ 0.5 million for the years ended December 31, 2024 and 2023, respectively. Stock-Based Compensation Expense Stock-based compensation expense related to awards granted under the 2014 Plan, the 2020 Plan, the ESPP and the 2022 Inducement Plan was classified in the consolidated statements of operations and comprehensive loss as follows (in thousands):
Years Ended December 31,
2024 2023
Research and development $ 16,543 $ 11,769
General and administrative 6,039 5,487
Total $ 22,582 $ 17,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reconciliation of the Federal statutory income tax (provision) benefit to the Company’s effective income tax provision is as follows (in thousands):
Years Ended December 31,
2024 2023
Federal statutory income tax $ 27,309 $ 20,060
State income taxes, net of federal tax benefit 8,550 6,133
Foreign research and development tax credit 2,210 1,411
Permanent differences in non-tax-deductible executive compensation ( 3,348 ) ( 2,842 )
Permanent differences in foreign jurisdiction ( 1,650 ) ( 1,013 )
Permanent differences others ( 469 ) 323
Other deferred items 351 750
Rate changes ( 90 ) ( 63 )
Valuation allowance ( 32,865 ) ( 24,761 )
Net expense for income taxes $ ( 2 ) $ ( 2 )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31, 2024 and 2023 comprised the following (in thousands):
As of December 31,
2024 2023
Deferred tax assets:
Net operating loss carryforwards $ 60,600 $ 44,705
Capitalized research and development 35,639 20,562
Equity compensation 6,963 5,105
Lease Liability 405 682
Other 1,482 1,452
Total deferred tax assets $ 105,089 $ 72,506
Deferred tax liabilities:
Fixed assets $ ( 215 ) $ ( 281 )
Right-of-use assets ( 372 ) $ ( 646 )
Total deferred tax liabilities ( 587 ) ( 927 )
Valuation allowance ( 104,502 ) ( 71,579 )
Net deferred tax assets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valuation allowance of $ 104.5 million and $ 71.6 million at December 31, 2024 and 2023, respectively. The change in the valuation allowance for the year end December 31, 2024 was an increase of $ 32.9 million. At December 31, 2024 and 2023, the Company had Federal net operating losses (NOLs) of approximately $ 190.2 million and $ 150.8 million, and state NOLs of $ 296.7 million and $ 187.0 million, respectively. As a result of the Tax Act, as modified by the CARES Act, for U.S. income tax purposes, NOLs generated in tax years beginning before January 1, 2018 can still be carried forward for up to 20 years , but net operating losses generated for tax years beginning after December 31, 2017 are carryforward indefinitely and can be used to offset taxable income, but the deductibility of such Federal NOLs may be limited to 80 % of current year taxable income for tax years beginning on or after December 31, 2024. Of the total Federal NOLs of $ 190.2 million, $ 3.3 million will begin to expire in 2032 and $ 186.9 million will not expire. The state NOL carryover of $ 296.7 million will begin to expire in 2032.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Section 382 that has occurred or may occur in the future. Any adjustment to the Company’s tax attributes as a result of an ownership change will result in a corresponding decrease to the valuation allowance recorded against the Company’s deferred tax assets. The Company’s valuation allowance increased during the years ended December 31, 2024 and 2023 due primarily to the generation of net operating losses, as follows (in thousands):
Years Ended December 31,
2024 2023
Valuation allowance at beginning of year $ 71,579 $ 47,427
Increase recorded to provision for income taxes 32,923 24,152
Valuation allowance at end of year $ 104,502 $ 71,579 The Company has not incurred any material interest or penalties as of the current reporting date with respect to income tax matters. The Company is subject to U.S. Federal and state income taxes. The Federal and state income tax returns for tax years prior to 2024 may remain open to examination as carry-forward attributes generated prior may be adjusted upon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10. Net Loss Per Common Share Net Loss Per Common Share Basic and diluted net loss per common share was calculated as follows (in thousands, except share and per share amounts):
Years Ended December 31,
2024 2023
Numerator:
Net loss $ ( 129,474 ) $ ( 96,655 )
Denominator:
Weighted average shares used to compute net loss per share, basic and diluted* 58,743,522 45,247,098
Net loss per share, basic and diluted $ ( 2.20 ) $ ( 2.14 )
* reflects the weighted average effect of the pre-funded warrants issued on December 4, 2024 for basic and diluted net loss per share. The potentially dilutive shares that were excluded from the calculation of diluted net loss per share because their effect would have been anti-dilutive for the periods presented are as follows:
Years Ended December 31,
2024 2023
Options to purchase common stock 11,353,057 8,670,742
Unvested performance-based restricted stock units — 403,000
Unvested restricted common stock — 80,703
Employee stock purchase plan contingently issuable — 13,988
11,353,057 9,168,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11. Lease The Company leases certain of its facilities under non-cancellable operating leases expiring at various dates through 2026. On December 15, 2020, the Company entered into a lease agreement with Tennieh LLC to lease approximately 9,800 square feet of office and lab space in San Francisco, California (the Laboratory Lease Agreement). The Laboratory Lease Agreement is for a period of five years commencing approximately February 1, 2021 and ending January 31, 2026. According to the terms of the Laboratory Lease Agreement, the Company paid a $ 0.4 million security deposit and is required to pay monthly rent and common area charges. On August 17, 2023, the Company entered into a sublease agreement with Dropbox, Inc. to sublease approximately 6,713 square feet of office space in San Francisco, California (the Dropbox Sublease Agreement). The Dropbox Sublease Agreement is for a period of two years commencing on September 5, 2023 and ending December 31, 2025. According to the terms of the Dropbox Sublease Agreement, the Company paid a $ 0.1 million security deposit and is required to pay monthly rent and common area charges. The sublease was accounted for under Topic 842 and the Company recorded ROU asset and lease liability of $ 0.2 million and $ 0.2 million, respectively, in the accompanying consolidated financial statements. On August 23, 2023, the Company entered into a lease agreement with The Cambridge Redevelopment Authority to lease approximately 4,020 square feet of office space in Cambridge, Massachusetts (the Cambridge Lease Agreement). The Cambridge Lease Agreement is for a period of three years commencing on September 15, 2023 and ending September 14, 2026. According to the terms of the Cambridge Lease Agreement, the Company paid a less than $ 0.1 million security deposit and is required to pay monthly rent and common area charges. The lease was accounted for under Topic 842 and the Company recorded ROU asset and lease liability of $ 0.7 million and $ 0.7 million, respectively, in the accompanying consolidated financial statements. The following table summarizes total lease expense during the years ended December 31, 2024 and 2023 (in thousands):
Years Ended December 31,
2024 2023
Straight-line operating lease expense $ 1,150 $ 1,297
Short-term lease expense — 164
Variable lease expense 382 140
Total operating lease expense $ 1,532 $ 1,601 The following table summarizes supplemental cash flow information during the year ended December 31, 2024 and 2023 (in thousands):
Years Ended December 31,
2024 2023
Cash paid for amounts included measurement of lease liabilities:
Operating cash flows from operating leases $ 1,162 $ 1,231
Supplemental noncash information on lease liability arising from obtaining a right-use-asset — 896 The following table summarizes the Company’s future minimum lease payments and reconciliation of lease liabilities as of December 31, 2024 (in thousands):
Years Ended December 31,
2025 $ 1,245
2026 263
Total future minimum lease payments 1,508
Less: Interest ( 79 )
Total lease liabilities at present value 1,429
Lease liabilities, current 1,172
Lease liabilities, non-current $ 257 The following table summarizes lease term and discount rate as of December 31, 2024 and 2023:
Years Ended December 31,
2024 2023
Weighted-average remaining lease term (years) 1.27 2.25
Weighted-average discount rate 9.00 % 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linical Trial Collaboration and Supply Agreement with Novartis On November 29, 2024, the Company entered into a Clinical Trial Collaboration and Supply Agreement (the Novartis Pharma Agreement) with Novartis Pharma AG (Novartis). Pursuant to the Agreement, Novartis will provide the Company with ribociclib drug supply for the Company’s planned Phase 3 OPERA-02 trial of palazestrant in combination with ribociclib in ER+/HER2- frontline advanced or metastatic breast cancer (the "OPERA-02 trial"). Under the Agreement, the Company will supply (including manufacturing, packaging and labeling) palazestrant and letrozole for the OPERA-02 trial. Novartis will manufacture and supply (including primary packaging) the Company with a specified amount of ribociclib, which amount is expected to be sufficient for the OPERA-02 trial. The parties granted to each other a non-exclusive, royalty-free license under certain of the parties’ respective background patent rights and other technology to use the parties’ respective study drugs in research and development, solely to the extent reasonably needed for the other party’s activities in the collaboration. Any inventions developed in the performance of the clinical studies for the combined therapies (other than those specific to each component study drug) are jointly owned by the parties. Except as otherwise specified below, the Novartis Pharma Agreement does not grant any right of first negotiation to participate in future clinical trials, and each party retains all rights and ability to evaluate their respective compounds in any studies or clinical trials, either as a monotherapy or in combination with any other product or compound, in any therapeutic area. The parties retain their independent rights to commercialize their respective therapies both alone and with third parties. The Company granted Novartis a right of first negotiation with respect to (a) the grant to any person or entity any right, license or sublicense to exploit palazestrant, in any field or territory, other than to third party service providers, or (b) the sale or other transfer to any person or entity of palazestrant and any related assets (each referred to herein as an Olema Compound Transaction). If the Company desires to or does, at any time, (a) solicit or entertain any third party proposal or indication of interest with respect to an Olema Compound Transaction, or (b) negotiate (including in response to any proposal or indication of interest received by the Company), enter into or perform under, in each case, any written definitive agreement with a third party with respect to or that contemplates an Olema Compound Transaction, then the Company must provide written notice to Novartis regarding such Olema Compound Transaction, along with certain other specified information. Novartis will have 30 days after receipt of such notice to elect to enter into exclusive good faith negotiations with respect to such Olema Compound Transaction for a period of up to 120 days . If the Company’s board of directors (or a duly authorized board committee) determines that the Company should pursue or explore a change of control of the Company or sale of all or substantially all of its assets (an Olema Change of Control), other than in response to an unsolicited bona fide acquisition proposal (a Proposed Sale), the Company must promptly notify Novartis of such determination. In the event Novartis elects to engage in negotiations with the Company in respect of such Proposed Sale, then from the date such notice is given until 45 days after the later of (a) the date on which the foregoing notice is given to Novartis, (b) the date on which Novartis is given notice that a data room has been populated as required by the Novartis Pharma Agreement, and (c) entry by the Company and Novartis into a customary nondisclosure agreement, Novartis will have the exclusive right (but no obligation) to conduct due diligence on the Company and its business and negotiate with the Company and its representatives the definitive terms and conditions of the Proposed Sale. If the Company or its affiliates receive an unsolicited bona fide acquisition proposal from a third party, the Company must promptly notify its board of directors (or a duly authorized board committee) of the receipt thereof and request that they consider the merits of such acquisition proposal. If, after such consideration, the Company’s board of directors (or authorized committee) authorizes the Company to engage in negotiations with regard to such acquisition proposal, then the Company must notify Novartis in writing within 24 hours of receipt of such authorization. To the extent possible in light of any confidentiality obligations, such notice must include a summary of the key structural, non-financial terms of such acquisition proposal. In the event of an Olema Compound Transaction or Olema Change of Control involving a third party other than Novartis (the first to occur, a Repayment Trigger Event), the Company must promptly pay, or procure the payment of, the Repayment Amount (as defined below) to Novartis. Notwithstanding the foregoing, if the Novartis Pharma Agreement is terminated as a result of certain patient safety issues, lack of product efficacy, regulatory issues or clinical hold issues prior to the consummation of the Olema Compound Transaction or Olema Change of Control, then the Company shall not be obligated to pay the Repayment Amount unless (a) the Olema Change of Control or Olema Compound Transaction occurs after such termination and (b) prior to the fifth anniversary of such Olema Change of Control or Olema Compound Transaction (as applicable), the Company or its affiliates (or the applicable acquirer, successor, licensee or optionholder of the Company or its affiliates) enrolls a subject in any clinical study involving the combination of palazestrant and ribociclib (the Olema Combination) or submits any filing with any regulatory authority relating to the Olema Combination. The “Repayment Amount” is the proportion of approximately $ 275 million that is represented by the number of units of ribociclib actually supplied to the Company under the Supply Agreement as of immediately prior to the Repayment Trigger Event as compared to the total number of units that could be supplied under the Novartis Pharma Agreement. The foregoing rights of first negotiation, first offer and notice and repayment obligations remain in effect until the first to occur of: (a) the date that is 120 days after filing of the New Drug Application for the Olema Combination, (b) one year after any expiration or termination of the Novartis Pharma Agreement, and (c) such time as the Novartis Pharma Agreement is terminated by the Company due to Novartis’ material breach. However, in the event the Novartis Pharma Agreement is terminated due to certain patient safety issues, lack of product efficacy, regulatory issues or clinical hold issues prior to the consummation of an Olema Change of Control or Olema Compound Transaction, then the Repayment Obligation shall survive until the fifth anniversary of such Olema Change of Control or Olema Compound Transaction (as applicable) or, if payment of the Repayment Amount is required, until the next business day after the Repayment Amount has been received by Novartis. The Novartis Pharma Agreement will terminate on the fifth anniversary of the date on which the first dose of palazestrant is administered to the first study subject. Either party may terminate the Novartis Pharma Agreement for the uncured material breach or insolvency of the other party, for failure to comply with certain anti-corruption obligations, in the event of a change of control of the other party, if it reasonably deems it necessary in order to protect the safety, health or welfare of subjects enrolled in the clinical studies for the combined therapies due to the existence of a material safety issue, if the parties jointly decide that the Olema Combination is not achieving sufficiently superior levels of efficacy, if any regulatory authority action prevents a party (or the Letrozole supplier) from supplying its product, in the event of an unresolved force majeure event, or in certain circumstances for an unresolved clinical hold with respect to ribociclib, palazestrant or letrozole (or the combination of ribociclib and palazestrant or ribociclib and letrozole). In addition, Novartis may terminate the Novartis Pharma Agreement if the Company has failed to commence the OPERA-02 trial on or prior to March 31, 2026 or if the Company consummates an Olema Compound Transaction, and the Company may terminate the Novartis Pharma Agreement if the Company terminates the OPERA-02 trial other than due to a material safety issue, efficacy issue, regulatory action or upon a clinical hold. Loan Agreement On September 5, 2023, the Company entered into the Original Loan Agreement by and between the Company and the Bank. The Original Loan Agreement provided for a four-year senior secured credit facility in an aggregate principal amount of up to $ 50.0 million (the Original Credit Facility), of which $ 25.0 million became available upon the closing of the 2023 Private Placement, and the remaining $ 25.0 million could have been made available upon approval of the Bank in its discretion. The Original Credit Facility was to mature on August 1, 2027 (the Original Maturity Date). On June 28, 2024, the Company entered into a First Amendment to Loan and Security Agreement (the Amendment), by and between the Company and the Bank, which amends the terms of the Original Loan Agreement (the Original Loan Agreement, as amended, the "Loan Agreement"), in order to, among other things, (i) increase the aggregate principal amount of the Original Credit Facility from up to $ 50 million to up to $ 100 million, of which $ 25 million is currently available, an additional $ 25 million will become available upon the Company achieving certain milestones related to execution of a first line pivotal Phase 3 clinical trial of palazestrant in combination with ribociclib, and an additional $ 50 million which may be made available upon approval of the Bank (the Original Credit Facility, as amended, the Credit Facility), and (ii) extend the Original Maturity Date to July 1, 2028 . As of December 31, 2024, the Company had not drawn down from the Credit Facility. The obligations under the Loan Agreement are secured by substantially all of the assets of the Company, subject to limited exceptions. During the term of the Credit Facility, interest will accrue on any outstanding balance due under the Credit Facility at a floating rate per annum equal to the higher of (i) 8.0 % and (ii) the prime rate. During an event of default, any outstanding amount under the Credit Facility will bear interest at a rate of 3.0 % in excess of the otherwise applicable rate of interest. The Company will pay certain fees with respect to the Credit Facility, including a prepayment fee on any amount advanced under the Credit Facility to the extent paid prior to the Maturity Date, a final payment fee on the amount advanced under the Credit Facility, and an unused commitment fee of 1.5 % on the portion of Credit Facility that remains undrawn as of June 30, 2025, as well as certain other fees and expenses of the Bank. The Loan Agreement contains customary events of default, including, but not limited to, nonpayment of principal, interest, fees or other amounts; material inaccuracy of a representation or warranty; failure to perform or observe covenants; cross-defaults with certain other indebtedness; bankruptcy and insolvency events; material monetary judgment defaults; material adverse change occurs; delisting; and a material impairment in the Bank’s security interest. Upon the occurrence of an event of default (subject, in certain cases, to notice and grace periods), obligations under the Loan Agreement may be accelerated. The Loan Agreement also contains a number of customary representations, warranties and covenants that, among other things, limit the ability of the Company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its capital stock; amend certain material documents; redeem or repurchase certain debt; make payments on subordinated debt; and engage in certain transactions with affiliates. Clinical Collaboration and Supply Agreement with Novartis On July 22, 2020, the Company entered into a non-exclusive clinical collaboration and supply agreement with Novartis Institutes for BioMedical Research, Inc. ("Novartis"). On January 13, 2022, the Company entered into an amended and restated clinical collaboration and supply agreement with Novartis, and on October 9, 2023, the Company and Novartis entered into the amendment no. 1 (the "Novartis Amendment") to the amended and restated clinical collaboration and supply agreement (as amended, the Novartis Agreement). The collaboration is focused on the evaluation of the safety, tolerability and efficacy of palazestrant in combination with Novartis’ proprietary CDK4/6 inhibitor Kisqali® (ribociclib) and/or Novartis’ proprietary phosphatidylinositol 3-kinase ("PI3K a ") Inhibitor Piqray® (alpelisib) (collectively the "Novartis Study Drugs") as part of the Company’s Phase 1b/2 clinical study of palazestrant in patients with metastatic estrogen receptor-positive breast cancer. The Novartis Amendment, among other things, expanded the Company's clinical collaboration with Novartis, increasing the size of the ongoing Phase 1/2 clinical study testing palazestrant in combination with ribociclib to approximately 60 patients. The Company will be responsible for the conduct of the clinical trials for the combined therapies in accordance with a mutually agreed development plan. As part of the collaboration, the parties granted to each other a non-exclusive, royalty-free license under certain of the parties’ respective background patent rights and other technology to use the parties’ respective study drugs in research and development, solely to the extent reasonably needed for the other party’s activities in the collaboration. All inventions and data developed in the performance of the clinical trials for the combined therapies (other than those specific to each component study drug), will be jointly owned by the parties. The Company is responsible for manufacturing, packaging and labeling palazestrant, and for packaging and labeling all drugs used in the clinical trials for the combined therapies (other than the Novartis Study Drugs). Novartis is responsible for manufacturing and delivering to the Company the Novartis Study Drugs in such quantities as reasonably needed for the clinical trials for the combined therapies. In accordance with an agreed budget, subject to certain thresholds, Novartis will reimburse the Company for a majority of the direct outside costs that the Company incurs related to conducting the activities under the agreed development plan in conducting the clinical trials for the combined therapies. The Novartis Agreement will terminate upon completion of all activities outlined in the development plan and the relevant protocols. Either party may terminate the Novartis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Novartis Study Drugs or palazestrant. In addition, Novartis may terminate the Novartis Agreement if certain disputes between the parties are not resolved after following the applicable dispute resolution procedures, and the Company may terminate the Novartis Agreement in the event the Company terminates all clinical trials of the combined therapies other than due to a material safety issue or upon a clinical hold. Costs associated with research activities performed under the agreement are included in research and development expenses in the accompanying consolidated financial statements, with any reimbursable costs from Novartis reflected as a reduction of such expenses. For the years ended December 31, 2024 and 2023, costs reimbursable from Novartis were zero and $ 2.0 million, respectively. As of December 31, 2023, the receivable due from Novartis was $ 1.5 million, which is recorded under prepaid expenses and other current assets in the accompanying consolidated balance sheets. This balance was fully collected in cash during the year ended December 31, 2024. Clinical Trial Agreement In November 2020, the Company entered into a non-exclusive clinical trial agreement with Pfizer Inc. ("Pfizer") (the "Pfizer Agreement"), to evaluate the safety and tolerability of palazestrant in combination with Pfizer’s proprietary CDK4/6 inhibitor IBRANCE® (palbociclib) in patients with recurrent, locally advanced or metastatic ER+, HER2 breast cancer in a clinical trial. Under the terms of the non-exclusive agreement, the Company will be responsible for conducting the clinical trial for the combined therapies and Pfizer is responsible for supplying IBRANCE® to the Company at no cost to the Company. As part of the collaboration, the parties granted to each other a non-exclusive, royalty-free license under certain of the parties’ respective patent rights in the combination of IBRANCE® and palazestrant to use the parties’ respective study drugs in research and development, solely to the extent reasonably needed for the other party’s activities in the collaboration. All inventions and data developed in the performance of the clinical trials for the combined therapies (other than those specific to each component study drug), will be jointly owned by the parties. The Company is responsible for manufacturing, packaging and labeling palazestrant, and for packaging and labeling all drugs used in the clinical trials for the combined therapies (other than IBRANCE®). Pfizer is responsible for manufacturing and delivering to us IBRANCE® in such quantities as reasonably needed for the clinical trials for the combined therapies. The Pfizer Agreement will terminate upon completion of all activities outlined in the study plan and the relevant protocols. Either party may terminate the Pfizer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IBRANCE® or palazestrant. In addition, either party may terminate the Pfizer Agreement if certain disputes between the parties are not resolved after following the applicable dispute resolution procedures or if either party determines to discontinue clinical development for medical, scientific, legal or other reasons. The Pfizer Agreement does not grant any right of first negotiation to participate in future clinical trials, and each of the parties retains all rights and ability to evaluate their respective compounds. Costs incurred in connection to the Pfizer Agreement are included in the research and development expense in the accompanying consolidated statements of operations and comprehensive loss for the years ended December 31, 2024, and 2023. License Agreement In June 2022, the Company entered into an exclusive global license agreement with Aurigene Discovery Technologies Limited ("Aurigene") to research, develop and commercialize novel small molecule inhibitors of an undisclosed oncology target (the "Aurigene Agreement”). Under the terms of the Aurigene Agreement, Aurigene will provide to the Company an exclusive license to its portfolio of novel small molecule inhibitors of the target. Financial terms of the Aurigene Agreement include a $ 8.0 million upfront payment for rights to a pre-existing Aurigene program and potential future milestone payments of up to $ 60.0 million in clinical development and regulatory milestones, and up to $ 370.0 million in commercial milestones. Aurigene is also eligible to receive mid-single digits to the low double digits royalties as percentages of product sales, if any. During the research term, the Company will contribute funding to Aurigene to facilitate Aurigene’s ongoing discovery efforts. The Company and Aurigene will jointly direct further pre-clinical work and, if successful, the Company will lead clinical development as well as regulatory and commercial activities. The Company and Aurigene jointly own collaboration compounds and rights to any inventions made during the research term. The term of the Aurigene Agreement will continue until the expiration of the last-to-expire of all payment obligations with respect to all licensed products thereunder, unless terminated earlier in accordance with the terms of the Aurigene Agreement. The Aurigene Agreement may be terminated (a) by the Company for convenience, in its sole discretion, upon prior written notice to Aurigene, (b) by either the Company or Aurigene in connection with the other party’s uncured material breach or (c) by either the Company or Aurigene in connection with the insolvency of the other party. The $ 8.0 million upfront payment was incurred in June 2022. Costs incurred and milestones payments due to Aurigene prior to regulatory approval are recognized as research and development expenses in the period incurred. Payments due to Aurigene upon or subsequent to regulatory approval will be accrued as a provision to cost of sales in the period when achievement of respective milestone target is probable. The $ 5.0 million milestone payment related to initiation of the first IND-enabling safety study was incurred and recorded as research and development expenses in 2024. There was no other milestone met for the year ended December 31, 2024. Management Services Agreements The Company conducts research and development programs internally and through third parties that include, among others, arrangements with vendors, consultants, CMOs, and CROs. The Company has contractual arrangements in the normal course of business with these parties, however, the contracts with these parties are cancelable generally on reasonable notice within one year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December 31, 2024, the Company did not have material contractual commitments with respect to these arrangements.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31, 2024 and 2023 , the Company had not incurred any material costs as a result of such indemn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GAAP”) and applicable rules and regulations of the Securities and Exchange Commission (the “SEC”) regarding financial reporting, and the instructions to Form 10-K and Article 10 of Regulation S-X. These consolidated financial statements include the accounts of Olema Pharmaceuticals, Inc. and its wholly owned subsidiary, Olema Oncology Australia Pty Ltd. All intercompany balances and transactions have been eliminated upon consolidation.</t>
        </is>
      </c>
    </row>
    <row r="5">
      <c r="A5" s="4" t="inlineStr">
        <is>
          <t>Use of Estimates</t>
        </is>
      </c>
      <c r="B5" s="4" t="inlineStr">
        <is>
          <t>Use of Estimates The accompanying consolidated financial statements are prepared in accordance with GAAP. The preparation of the consolidated financial statements in conformity with GAAP requires management to make estimates and assumptions that affect the reported amounts of assets and liabilities at the date of the consolidated financial statements and reported amounts of expenses during the reporting period. Significant areas that require management’s estimates include accruals of research and development expenses, including accrual of research contract costs, stock-based compensation assumptions, including the fair value of common stock.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6">
      <c r="A6" s="4" t="inlineStr">
        <is>
          <t>Cash and Cash Equivalents</t>
        </is>
      </c>
      <c r="B6" s="4" t="inlineStr">
        <is>
          <t>Cash and Cash Equivalents Cash and cash equivalents are defined as short-term, highly liquid investments with original maturities of 90 days or fewer at the date of purchase. Cash deposits are all in reputable financial institutions in the United States as of December 31, 2024 and 2023 . Cash and cash equivalents consisted of cash on deposit with U.S. banks, including the Company’s bank account for its Australia subsidiary, denominated in U.S. dollars and Australian dollars and investments in interest bearing money market funds.</t>
        </is>
      </c>
    </row>
    <row r="7">
      <c r="A7" s="4" t="inlineStr">
        <is>
          <t>Marketable Securities</t>
        </is>
      </c>
      <c r="B7"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t>
        </is>
      </c>
    </row>
    <row r="8">
      <c r="A8" s="4" t="inlineStr">
        <is>
          <t>Concentration of Credit Risk and Other Risks and Uncertainties</t>
        </is>
      </c>
      <c r="B8" s="4" t="inlineStr">
        <is>
          <t>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dependence on key individuals or sole-source suppliers, and geopolitical and macroeconomic facto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t>
        </is>
      </c>
    </row>
    <row r="9">
      <c r="A9" s="4" t="inlineStr">
        <is>
          <t>Leases</t>
        </is>
      </c>
      <c r="B9" s="4" t="inlineStr">
        <is>
          <t>Leases Under Accounting Standards Update ("ASU") 2026-12, Leases, Topic 842, ("Topic 842"), lessees are required to recognize for all leases (with the exception of short-term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Leases will be classified as finance or operating, with classification affecting the pattern and classification of expense recognition in the consolidated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For any lease modification, the Company reassesses the lease classification, remeasures the related lease liability using an updated discount rate that reflects the modified lease term, and adjusts the related ROU asset under the lease modification guidance under Topic 842. The Company has operating leases for its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solidated statements of operations and comprehensive loss. The Company elected to not apply the recognition requirements of Topic 842 to short-term leases with terms of 12 months or less. Additional information and disclosures required by Topic 842 are contained in Note 11 “Lease” in this Annual Report.</t>
        </is>
      </c>
    </row>
    <row r="10">
      <c r="A10" s="4" t="inlineStr">
        <is>
          <t>Research and Development Costs</t>
        </is>
      </c>
      <c r="B10" s="4" t="inlineStr">
        <is>
          <t>Research and Development Costs Research and development costs are expensed as incurred. Research and development expenses consist of costs incurred to discover, research and develop product candidates. These costs are recorded within research and development expenses in the consolidated statements of operations and include personnel expenses, stock-based compensation expenses, allocated general and administrative expenses, and external costs including fees paid to consultants and contract research organization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and other current assets. Such amounts are recognized as an expense as the goods are delivered or the related services are performed. Costs incurred in obtaining technology licenses that do not meet the definition of a business are charged immediately to research and development expense if the technology licensed has not reached technological feasibility and has no alternative future uses. Reimbursements of certain costs associated with research activities performed under the agreement with Novartis Institutes for BioMedical Research, Inc. (“Novartis”) are recorded as a reduction of research and development expenses and as a receivable due from Novartis, which is recorded under prepaid expenses and other current assets in the accompanying consolidated financial statements, as described in Note 12, Commitments and Contingencies – Clinical Collaboration and Supply Agreement.</t>
        </is>
      </c>
    </row>
    <row r="11">
      <c r="A11" s="4" t="inlineStr">
        <is>
          <t>Research Contract Costs and Accruals</t>
        </is>
      </c>
      <c r="B11" s="4" t="inlineStr">
        <is>
          <t>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2">
      <c r="A12" s="4" t="inlineStr">
        <is>
          <t>Internal-Use Software</t>
        </is>
      </c>
      <c r="B12" s="4" t="inlineStr">
        <is>
          <t>Internal-Use Software The Company capitalizes certain costs incurred for the development and implementation of computer software for internal-use. These costs generally relate to the implementation of the third-party developed software for the Company's regulatory and quality purposes. The Company capitalizes these costs when it is determined that it is probable that the project will be completed and the software will be used to perform the function intended, and the preliminary project stage is completed. Capitalized internal-use software development and implementation costs are included in Other assets and long-term deposits within the consolidated balance sheets. Capitalized implementation costs are amortized on a straight-line basis over the estimated useful lives of five years . Costs related to the preliminary project stage, post-implementation, training and maintenance are expensed as incurred.</t>
        </is>
      </c>
    </row>
    <row r="13">
      <c r="A13" s="4" t="inlineStr">
        <is>
          <t>Income Taxes</t>
        </is>
      </c>
      <c r="B13" s="4" t="inlineStr">
        <is>
          <t>Income Taxes Income taxes are computed using the asset and liability approach that requires the recognition of deferred tax assets and liabilities for the expected future tax consequences of events that have been recognized in the Company’s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As of December 31, 2024 and 2023, the Company has recorded full valuation allowance against its net deferred tax assets. The Company had no unrecognized tax benefits for the years ended December 31, 2024 and 2023, respectively. The Company may be subject to U.S. Federal, state, and local tax examinations by tax authorities for years before 2024, which may include adjustments to carry-forward attributes (see Note 9, “Income Taxes”). The Company’s policy is to recognize interest and penalties related to uncertain tax positions in the provision for income taxes. As of December 31, 2024 and 2023 , the Company had no accrued interest or penalties related to uncertain tax positions.</t>
        </is>
      </c>
    </row>
    <row r="14">
      <c r="A14" s="4" t="inlineStr">
        <is>
          <t>Comprehensive Loss</t>
        </is>
      </c>
      <c r="B14" s="4" t="inlineStr">
        <is>
          <t>Comprehensive Loss Comprehensive loss includes net loss and other comprehensive (loss) gain for each period presented. Other comprehensive (loss) gain represents net unrealized (loss) gain on marketable securities.</t>
        </is>
      </c>
    </row>
    <row r="15">
      <c r="A15" s="4" t="inlineStr">
        <is>
          <t>Stock-Based Compensation</t>
        </is>
      </c>
      <c r="B15" s="4" t="inlineStr">
        <is>
          <t>Stock-Based Compensation Stock-based compensation cost, including grants of stock options and restricted stock awards issued under the Company’s equity incentive plans and ESPP, is measured at the grant date based on the estimated fair value of the award and is recognized as an expense on a straight-line basis over the requisite service period, which is generally the vesting period. Stock-based compensation cost for performance-based restricted stock unit awards issued under the Company’s equity incentive plan is measured at the grant date based on the estimated fair value of the award, which is based on the closing stock price on the grant date, and is recognized as an expense when the Company determines that it is probable that the performance goals will be achieved, which the Company assess on a quarterly basis. The Company recognizes stock compensation in accordance with ASC 718, Compensation — Stock Compensation (“ASC 718”). The Company’s determination of the fair value of stock options with time-based vesting on the date of grant utilizes the Black-Scholes option-pricing model. The Company estimates volatility using stock prices of peer companies and its historical data,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employee stock option grants. Under the simplified method, the expected term is estimated to be the mid-point between the vesting date and the contractual term of the option. For awards with graded vesting, in which specified tranches of the options vest on different dates, the Company uses a single weighted average expected life to value the entire award, which is equal to the average of the weighted average vesting period of the award and the contractual term of the award. Equity instruments issued to non-employees are recorded at their fair value on the grant date and without subsequent remeasurement. The amount of stock-based compensation expense recognized during a period is based on the value of the portion of the awards that are ultimately expected to vest, including awards with graded vesting. As part of the requirements of ASC 718, the Company has elected to account for forfeitures of stock option grants as they occur.</t>
        </is>
      </c>
    </row>
    <row r="16">
      <c r="A16" s="4" t="inlineStr">
        <is>
          <t>Foreign Currency Transactions</t>
        </is>
      </c>
      <c r="B16" s="4" t="inlineStr">
        <is>
          <t>Foreign Currency Transactions The functional currency of Olema Oncology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on the consolidated statements of operations. The Company is subject to foreign currency risk with respect to its clinical and manufacturing contracts denominated in currencies other than the U.S. dollar, predominantly the Australian dollar and the Euro. Payments on contracts denominated in foreign currencies are made at the spot rate on the day of payment. Changes in the exchange rate between billing dates and payment dates are recorded within other income (expense) on the consolidated statements of operations.</t>
        </is>
      </c>
    </row>
    <row r="17">
      <c r="A17" s="4" t="inlineStr">
        <is>
          <t>Pre-funded Warrants</t>
        </is>
      </c>
      <c r="B17" s="4" t="inlineStr">
        <is>
          <t xml:space="preserve">Pre-funded Warrants The Company issued pre-funded warrants in connection with the Purchase Agreement. The Company accounts for the pre-funded warrants as a freestanding equity-linked financial instrument that met the criteria for equity classification pursuant to Accounting Standards Codification 480, Distinguishing Liabilities from Equity ("ASC 480"), and ASC 815, Derivatives and Hedging ("ASC 815"). Accordingly, the Company recorded the pre-funded warrants as a component of stockholders' equity within additional paid-in capital. The Company valued the pre-funded warrants at issuance, concluding that their sales price approximated their fair value. See Note 7 for further disclosure. </t>
        </is>
      </c>
    </row>
    <row r="18">
      <c r="A18" s="4" t="inlineStr">
        <is>
          <t>Net Loss Per Common Share</t>
        </is>
      </c>
      <c r="B18" s="4" t="inlineStr">
        <is>
          <t>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unvested performance-based restricted stock unit awards and contingently issuable common stock related to the 2020 Employee Stock Purchase Plan (the “ESPP”) are considered potential dilutive common shares. Basic shares outstanding includes the weighted average effect of the Company's outstanding pre-funded warrants, the exercise of which requires little or no consideration for the delivery of shares of common stock. Since the Company was in a loss position for all periods presented, basic net loss per share is the same as diluted net loss per share for all periods as the inclusion of all potential common shares outstanding would have been anti-dilutive.</t>
        </is>
      </c>
    </row>
    <row r="19">
      <c r="A19" s="4" t="inlineStr">
        <is>
          <t>Segment Reporting</t>
        </is>
      </c>
      <c r="B19" s="4" t="inlineStr">
        <is>
          <t xml:space="preserve">Segment Reporting The Company's chief operating decision maker (“CODM”), the Chief Executive Officer , manages its business activities as a single operating and reportable segment at the consolidated level. Accordingly, the Company's CODM uses consolidated net loss to measure segment loss, allocate resources and assess performance. Further, the CODM reviews and utilizes functional expenses (research and development, and general and administrative) at the consolidated level to manage the Company’s operations. Other segment items included in consolidated net loss is interest income, which is reflected in the consolidated statements of operations and comprehensive loss. </t>
        </is>
      </c>
    </row>
    <row r="20">
      <c r="A20" s="4" t="inlineStr">
        <is>
          <t>Recent Accounting Pronouncements Adopted</t>
        </is>
      </c>
      <c r="B20" s="4" t="inlineStr">
        <is>
          <t>Recent Accounting Pronouncements Adopted In August 2020, the Financial Accounting Standards Board ("FASB") issued Accounting Standards Update ("ASU") No. 2020-06, Debt—Debt with Conversion and Other Options (Subtopic 470-20) and Derivatives and Hedging—Contracts in Entity’s Own Equity (Subtopic 815-40) , which simplifies the accounting for convertible instruments and equity-linked financial instruments in addition to amending the earnings per share ("EPS") guidance in ASC 260 to improve the consistency of the diluted EPS calculation. The standard addresses issues identified as a result of the complexity associated with applying U.S. GAAP for certain financial instruments with characteristics of liabilities and equity. The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standard is effective for public companies, excluding entities eligible to be smaller reporting companies, for fiscal years beginning after December 15, 2021, including interim periods within those fiscal years. For all other entities, the standard is effective for fiscal years beginning after December 15, 2023, including interim periods within those fiscal years. The Company adopted ASU 2020-06 as of January 1, 2024 . The adoption did not make an impact on its consolidated financial statements. In November 2023, the FASB issued ASU 2023-07, Segment Reporting (Topic 280): Improvements to Reportable Segment Disclosures (“ASU 2023-07”)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January 1, 2024 , on a retrospective basis. The adoption of 2023-07 did not change the way that the Company identifies its reportable segments and, as a result, did not have a material impact on the Company’s segment-related disclosures. Refer to the Segment Reporting section in Note 2 "Summary of Significant Accounting Policies". Recent Accounting Pronouncements Not Yet Adopted In December 2023, the FASB issued a new income tax-related accounting guidance in ASU 2023-09, Improvements to Income Tax Disclosures. The standard requires disaggregated information about a reporting entity’s effective tax rate reconciliation as well as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did not early adopt this guidance as of December 31, 2024.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December 31, 2024
(in thousands) Level 1 Level 2 Level 3 Total
Financial Assets
Cash $ 6,489 $ — $ — $ 6,489
Money market funds 118,955 — — 118,955
Commercial paper — 109,432 — 109,432
Corporate bonds 43,409 — 43,409
U.S. government treasury bills 144,741 — — 144,741
Government-sponsored enterprise securities — 11,714 — 11,714
Total $ 270,185 $ 164,555 $ — $ 434,740
December 31, 2023
(in thousands) Level 1 Level 2 Level 3 Total
Financial Assets
Cash $ 3,570 $ — $ — $ 3,570
Money market funds 59,280 — — 59,280
Commercial paper — 105,017 — 105,017
Corporate bonds — 12,627 — 12,627
U.S. government treasury bills 60,012 — — 60,012
Government-sponsored enterprise securities — 21,606 — 21,606
Total $ 122,862 $ 139,250 $ — $ 262,112 </t>
        </is>
      </c>
    </row>
    <row r="5">
      <c r="A5" s="4" t="inlineStr">
        <is>
          <t>Schedule of Financial Assets Reconciliation</t>
        </is>
      </c>
      <c r="B5" s="4" t="inlineStr">
        <is>
          <t xml:space="preserve">December 31, 2024
Gross Gross
Amortized Unrealized Unrealized Estimated
(in thousands) Cost Gains Losses Fair Value
Financial Assets
Cash and cash equivalents $ 142,706 $ 4 $ — $ 142,710
Short-term marketable securities (&lt;12 months to maturity) 219,062 185 ( 57 ) 219,190
Long-term marketable securities (&gt;12 months to maturity) 72,829 53 ( 42 ) 72,840
Total $ 434,597 $ 242 $ ( 99 ) $ 434,740
December 31, 2023
Gross Gross
Amortized Unrealized Unrealized Estimated
(in thousands) Cost Gains Losses Fair Value
Financial Assets
Cash and cash equivalents $ 68,844 $ — $ — $ 68,844
Short-term marketable securities (&lt;12 months to maturity) 169,966 176 ( 8 ) 170,134
Long-term marketable securities (&gt;12 months to maturity) 22,955 179 — 23,134
Total $ 261,765 $ 355 $ ( 8 ) $ 262,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2024 2023
Interest receivable $ 2,120 $ 673
Prepaid insurance 1,033 1,239
Prepaid subscriptions and licenses 728 255
Prepaid clinical development costs 140 858
Other 366 190
Reimbursable research and development costs from a collaboration partner — 1,491
Total $ 4,387 $ 4,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and Long-Term Deposits (Tables)</t>
        </is>
      </c>
      <c r="B1" s="2" t="inlineStr">
        <is>
          <t>12 Months Ended</t>
        </is>
      </c>
    </row>
    <row r="2">
      <c r="B2" s="2" t="inlineStr">
        <is>
          <t>Dec. 31, 2024</t>
        </is>
      </c>
    </row>
    <row r="3">
      <c r="A3" s="3" t="inlineStr">
        <is>
          <t>Assets [Abstract]</t>
        </is>
      </c>
      <c r="B3" s="4" t="inlineStr">
        <is>
          <t xml:space="preserve"> </t>
        </is>
      </c>
    </row>
    <row r="4">
      <c r="A4" s="4" t="inlineStr">
        <is>
          <t>Schedule of Other Assets and Long-Term Deposits</t>
        </is>
      </c>
      <c r="B4" s="4" t="inlineStr">
        <is>
          <t xml:space="preserve">Other assets and long-term deposits consisted of the following (in thousands):
December 31, December 31,
2024 2023
Clinical development project deposits $ 9,263 $ 6,688
Property and equipment, net 746 968
System implementation costs 683 —
Security deposits 485 485
Other 15 —
Total $ 11,192 $ 8,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in thousands):
December 31, December 31,
2024 2023
Accrued research and development related costs $ 22,768 $ 11,322
Accrued professional fees 7,545 903
Accrued employee bonuses 5,661 5,465
Accrued payroll related costs 111 172
Accrued taxes 41 73
Total $ 36,126 $ 17,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490000000</v>
      </c>
      <c r="C8" s="6" t="n">
        <v>490000000</v>
      </c>
    </row>
    <row r="9">
      <c r="A9" s="4" t="inlineStr">
        <is>
          <t>Common stock, issued (in shares)</t>
        </is>
      </c>
      <c r="B9" s="6" t="n">
        <v>74312608</v>
      </c>
      <c r="C9" s="6" t="n">
        <v>55097118</v>
      </c>
    </row>
    <row r="10">
      <c r="A10" s="4" t="inlineStr">
        <is>
          <t>Common stock, outstanding (in shares)</t>
        </is>
      </c>
      <c r="B10" s="6" t="n">
        <v>74312608</v>
      </c>
      <c r="C10" s="6" t="n">
        <v>54992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Issuance</t>
        </is>
      </c>
      <c r="B4" s="4" t="inlineStr">
        <is>
          <t xml:space="preserve">As of each of the balance sheet dates below, the Company had reserved shares of common stock for issuance in connection with the following:
December 31, December 31,
2024 2023
Options outstanding under the 2014 Stock Plan 1,875,140 1,875,140
Options outstanding under the 2020 Equity Incentive Plan 7,786,735 5,669,961
Options outstanding under the 2022 Inducement Plan 1,691,182 1,125,641
Shares available for future grant under the 2020 Equity Incentive Plan and the 2022 Inducement Plan 2,056,300 2,497,813
Shares available for the 2020 Employee Stock Purchase Plan 1,122,615 684,497
Unvested performance-based restricted stock unit awards outstanding under the 2020 Equity Incentive Plan — 403,000
Unvested restricted stock awards outstanding under the 2014 Stock Plan — 80,703
Shares available for issuance related to pre-funded warrants 11,024,163 —
25,556,135 12,336,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Fair Value Assumptions</t>
        </is>
      </c>
      <c r="B4" s="4" t="inlineStr">
        <is>
          <t xml:space="preserve">The assumptions that the Company used to determine the estimated grant-date fair value of stock options granted to employees and directors under the 2020 Plan and the 2022 Inducement Plan were as follows, presented as a weighted average:
December 31, December 31,
2024 2023
Risk-free interest rate 3.91 % 3.64 %
Expected term (in years) 6.03 6.02
Expected volatility 85.00 % 86.35 %
Expected dividend yield — — </t>
        </is>
      </c>
    </row>
    <row r="5">
      <c r="A5" s="4" t="inlineStr">
        <is>
          <t>Schedule of Stock Option Activity</t>
        </is>
      </c>
      <c r="B5" s="4" t="inlineStr">
        <is>
          <t>The following table summarizes the stock option activity under the 2014 Plan, the 2020 Plan and the 2022 Inducement Plan:
Weighted
Weighted Average
Average Remaining Aggregate
Number of Exercise Contractual Intrinsic
Shares Price Term Value
(in years) (in thousands)
Outstanding as of December 31, 2023 8,670,742 $ 8.52 7.60 $ 61,749
Granted 3,478,850 14.21 — —
Exercised (1) ( 460,744 ) 4.09 — —
Forfeited ( 335,791 ) 14.17 — —
Outstanding as of December 31, 2024 11,353,057 $ 10.28 6.37 $ 7,519
Options vested and exercisable as of December 31, 2024 6,376,793 $ 9.41 5.05 $ 5,958
Options expected to vest as of December 31, 2024 4,976,264 $ 11.40 8.05 $ 1,561 (1) Exercised amount includes shares returned for taxes withheld for exercise and net transactions.</t>
        </is>
      </c>
    </row>
    <row r="6">
      <c r="A6" s="4" t="inlineStr">
        <is>
          <t>Summary of Restricted Stock Awards Activity and Performance-Based Restricted Stock Unit Awards</t>
        </is>
      </c>
      <c r="B6" s="4" t="inlineStr">
        <is>
          <t xml:space="preserve">The following table summarizes the performance-based restricted stock activity under the 2020 plan during the year ended December 31, 2024:
Number of Shares Grant Date Fair Value
Unvested performance-based restricted stock as of December 31, 2023 403,000 $ 3.38
Granted —
Vested ( 403,000 ) 3.38
Forfeited — —
Unvested performance-based restricted stock as of December 31, 2024 — $ — </t>
        </is>
      </c>
    </row>
    <row r="7">
      <c r="A7" s="4" t="inlineStr">
        <is>
          <t>Schedule of Stock-based Compensation Expense</t>
        </is>
      </c>
      <c r="B7" s="4" t="inlineStr">
        <is>
          <t xml:space="preserve">Stock-based compensation expense related to awards granted under the 2014 Plan, the 2020 Plan, the ESPP and the 2022 Inducement Plan was classified in the consolidated statements of operations and comprehensive loss as follows (in thousands):
Years Ended December 31,
2024 2023
Research and development $ 16,543 $ 11,769
General and administrative 6,039 5,487
Total $ 22,582 $ 17,256 </t>
        </is>
      </c>
    </row>
    <row r="8">
      <c r="A8" s="4" t="inlineStr">
        <is>
          <t>Unvested restricted common stock</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Awards Activity and Performance-Based Restricted Stock Unit Awards</t>
        </is>
      </c>
      <c r="B10" s="4" t="inlineStr">
        <is>
          <t xml:space="preserve">The following table summarizes the restricted stock awards (the RSAs) activity under the 2014 Plan during the year ended December 31, 2024:
Number of Shares Grant Date Fair Value
Unvested restricted stock as of December 31, 2023 92,659 $ 2.40
Granted —
Vested ( 92,659 ) 2.40
Forfeited —
Unvested restricted stock as of December 31, 202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Federal Statutory Income Tax (Provision) Benefit to Effective Income Tax Provision</t>
        </is>
      </c>
      <c r="B4" s="4" t="inlineStr">
        <is>
          <t>The reconciliation of the Federal statutory income tax (provision) benefit to the Company’s effective income tax provision is as follows (in thousands):
Years Ended December 31,
2024 2023
Federal statutory income tax $ 27,309 $ 20,060
State income taxes, net of federal tax benefit 8,550 6,133
Foreign research and development tax credit 2,210 1,411
Permanent differences in non-tax-deductible executive compensation ( 3,348 ) ( 2,842 )
Permanent differences in foreign jurisdiction ( 1,650 ) ( 1,013 )
Permanent differences others ( 469 ) 323
Other deferred items 351 750
Rate changes ( 90 ) ( 63 )
Valuation allowance ( 32,865 ) ( 24,761 )
Net expense for income taxes $ ( 2 ) $ ( 2 )</t>
        </is>
      </c>
    </row>
    <row r="5">
      <c r="A5" s="4" t="inlineStr">
        <is>
          <t>Schedule of Deferred Income Tax Assets and Liabilities</t>
        </is>
      </c>
      <c r="B5" s="4" t="inlineStr">
        <is>
          <t xml:space="preserve">The Company’s deferred income tax assets and liabilities at December 31, 2024 and 2023 comprised the following (in thousands):
As of December 31,
2024 2023
Deferred tax assets:
Net operating loss carryforwards $ 60,600 $ 44,705
Capitalized research and development 35,639 20,562
Equity compensation 6,963 5,105
Lease Liability 405 682
Other 1,482 1,452
Total deferred tax assets $ 105,089 $ 72,506
Deferred tax liabilities:
Fixed assets $ ( 215 ) $ ( 281 )
Right-of-use assets ( 372 ) $ ( 646 )
Total deferred tax liabilities ( 587 ) ( 927 )
Valuation allowance ( 104,502 ) ( 71,579 )
Net deferred tax assets $ — $ — </t>
        </is>
      </c>
    </row>
    <row r="6">
      <c r="A6" s="4" t="inlineStr">
        <is>
          <t>Schedule of Valuation Allowance</t>
        </is>
      </c>
      <c r="B6" s="4" t="inlineStr">
        <is>
          <t xml:space="preserve">The Company’s valuation allowance increased during the years ended December 31, 2024 and 2023 due primarily to the generation of net operating losses, as follows (in thousands):
Years Ended December 31,
2024 2023
Valuation allowance at beginning of year $ 71,579 $ 47,427
Increase recorded to provision for income taxes 32,923 24,152
Valuation allowance at end of year $ 104,502 $ 71,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Common Share</t>
        </is>
      </c>
      <c r="B4" s="4" t="inlineStr">
        <is>
          <t xml:space="preserve">Basic and diluted net loss per common share was calculated as follows (in thousands, except share and per share amounts):
Years Ended December 31,
2024 2023
Numerator:
Net loss $ ( 129,474 ) $ ( 96,655 )
Denominator:
Weighted average shares used to compute net loss per share, basic and diluted* 58,743,522 45,247,098
Net loss per share, basic and diluted $ ( 2.20 ) $ ( 2.14 )
* reflects the weighted average effect of the pre-funded warrants issued on December 4, 2024 for basic and diluted net loss per share. </t>
        </is>
      </c>
    </row>
    <row r="5">
      <c r="A5" s="4" t="inlineStr">
        <is>
          <t>Schedule of Anti-dilutive Shares Excluded from Calculation of Diluted Net Loss Per Share</t>
        </is>
      </c>
      <c r="B5" s="4" t="inlineStr">
        <is>
          <t xml:space="preserve">The potentially dilutive shares that were excluded from the calculation of diluted net loss per share because their effect would have been anti-dilutive for the periods presented are as follows:
Years Ended December 31,
2024 2023
Options to purchase common stock 11,353,057 8,670,742
Unvested performance-based restricted stock units — 403,000
Unvested restricted common stock — 80,703
Employee stock purchase plan contingently issuable — 13,988
11,353,057 9,168,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ummary of Total Lease Expense</t>
        </is>
      </c>
      <c r="B4" s="4" t="inlineStr">
        <is>
          <t xml:space="preserve">The following table summarizes total lease expense during the years ended December 31, 2024 and 2023 (in thousands):
Years Ended December 31,
2024 2023
Straight-line operating lease expense $ 1,150 $ 1,297
Short-term lease expense — 164
Variable lease expense 382 140
Total operating lease expense $ 1,532 $ 1,601 </t>
        </is>
      </c>
    </row>
    <row r="5">
      <c r="A5" s="4" t="inlineStr">
        <is>
          <t>Summary of Supplemental Cash Flow Information</t>
        </is>
      </c>
      <c r="B5" s="4" t="inlineStr">
        <is>
          <t xml:space="preserve">The following table summarizes supplemental cash flow information during the year ended December 31, 2024 and 2023 (in thousands):
Years Ended December 31,
2024 2023
Cash paid for amounts included measurement of lease liabilities:
Operating cash flows from operating leases $ 1,162 $ 1,231
Supplemental noncash information on lease liability arising from obtaining a right-use-asset — 896 </t>
        </is>
      </c>
    </row>
    <row r="6">
      <c r="A6" s="4" t="inlineStr">
        <is>
          <t>Summary of Future Minimum Lease Payments</t>
        </is>
      </c>
      <c r="B6" s="4" t="inlineStr">
        <is>
          <t xml:space="preserve">The following table summarizes the Company’s future minimum lease payments and reconciliation of lease liabilities as of December 31, 2024 (in thousands):
Years Ended December 31,
2025 $ 1,245
2026 263
Total future minimum lease payments 1,508
Less: Interest ( 79 )
Total lease liabilities at present value 1,429
Lease liabilities, current 1,172
Lease liabilities, non-current $ 257 </t>
        </is>
      </c>
    </row>
    <row r="7">
      <c r="A7" s="4" t="inlineStr">
        <is>
          <t>Summary of Lease Term and Discount Rate</t>
        </is>
      </c>
      <c r="B7" s="4" t="inlineStr">
        <is>
          <t>The following table summarizes lease term and discount rate as of December 31, 2024 and 2023:
Years Ended December 31,
2024 2023
Weighted-average remaining lease term (years) 1.27 2.25
Weighted-average discount rate 9.00 % 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48" customWidth="1" min="6" max="6"/>
    <col width="22" customWidth="1" min="7" max="7"/>
  </cols>
  <sheetData>
    <row r="1">
      <c r="A1" s="1" t="inlineStr">
        <is>
          <t>Nature of the Business and Basis of Presentation - Additional Information (Details) $ / shares in Units, $ in Thousands</t>
        </is>
      </c>
      <c r="F1" s="2" t="inlineStr">
        <is>
          <t>12 Months Ended</t>
        </is>
      </c>
    </row>
    <row r="2">
      <c r="B2" s="2" t="inlineStr">
        <is>
          <t>Jan. 06, 2025 USD ($)</t>
        </is>
      </c>
      <c r="C2" s="2" t="inlineStr">
        <is>
          <t>Nov. 29, 2024 USD ($) $ / shares shares</t>
        </is>
      </c>
      <c r="D2" s="2" t="inlineStr">
        <is>
          <t>Jan. 05, 2024 USD ($)</t>
        </is>
      </c>
      <c r="E2" s="2" t="inlineStr">
        <is>
          <t>Sep. 05, 2023 USD ($) $ / shares shares</t>
        </is>
      </c>
      <c r="F2" s="2" t="inlineStr">
        <is>
          <t>Dec. 31, 2024 USD ($) Segment $ / shares shares</t>
        </is>
      </c>
      <c r="G2" s="2" t="inlineStr">
        <is>
          <t>Dec. 31, 2023 USD ($)</t>
        </is>
      </c>
    </row>
    <row r="3">
      <c r="A3" s="3" t="inlineStr">
        <is>
          <t>Organization, Consolidation and Presentation of Financial Statement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7" t="n">
        <v>434100</v>
      </c>
      <c r="G6" s="4" t="inlineStr">
        <is>
          <t xml:space="preserve"> </t>
        </is>
      </c>
    </row>
    <row r="7">
      <c r="A7" s="4" t="inlineStr">
        <is>
          <t>Offering expenses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7" t="n">
        <v>264</v>
      </c>
    </row>
    <row r="8">
      <c r="A8" s="4" t="inlineStr">
        <is>
          <t>Net proceeds of private placement</t>
        </is>
      </c>
      <c r="B8" s="4" t="inlineStr">
        <is>
          <t xml:space="preserve"> </t>
        </is>
      </c>
      <c r="C8" s="4" t="inlineStr">
        <is>
          <t xml:space="preserve"> </t>
        </is>
      </c>
      <c r="D8" s="4" t="inlineStr">
        <is>
          <t xml:space="preserve"> </t>
        </is>
      </c>
      <c r="E8" s="4" t="inlineStr">
        <is>
          <t xml:space="preserve"> </t>
        </is>
      </c>
      <c r="F8" s="7" t="n">
        <v>243501</v>
      </c>
      <c r="G8" s="7" t="n">
        <v>129736</v>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aggregate common shares | shares</t>
        </is>
      </c>
      <c r="B11" s="4" t="inlineStr">
        <is>
          <t xml:space="preserve"> </t>
        </is>
      </c>
      <c r="C11" s="6" t="n">
        <v>7604163</v>
      </c>
      <c r="D11" s="4" t="inlineStr">
        <is>
          <t xml:space="preserve"> </t>
        </is>
      </c>
      <c r="E11" s="4" t="inlineStr">
        <is>
          <t xml:space="preserve"> </t>
        </is>
      </c>
      <c r="F11" s="4" t="inlineStr">
        <is>
          <t xml:space="preserve"> </t>
        </is>
      </c>
      <c r="G11" s="4" t="inlineStr">
        <is>
          <t xml:space="preserve"> </t>
        </is>
      </c>
    </row>
    <row r="12">
      <c r="A12" s="4" t="inlineStr">
        <is>
          <t>Exercise price of warrant | $ / shares</t>
        </is>
      </c>
      <c r="B12" s="4" t="inlineStr">
        <is>
          <t xml:space="preserve"> </t>
        </is>
      </c>
      <c r="C12" s="8" t="n">
        <v>0.0001</v>
      </c>
      <c r="D12" s="4" t="inlineStr">
        <is>
          <t xml:space="preserve"> </t>
        </is>
      </c>
      <c r="E12" s="4" t="inlineStr">
        <is>
          <t xml:space="preserve"> </t>
        </is>
      </c>
      <c r="F12" s="8" t="n">
        <v>0.0001</v>
      </c>
      <c r="G12" s="4" t="inlineStr">
        <is>
          <t xml:space="preserve"> </t>
        </is>
      </c>
    </row>
    <row r="13">
      <c r="A13" s="4" t="inlineStr">
        <is>
          <t>Senior Secured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and Presentation of Financial Statements [Line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available for draw down, Lenders discretion</t>
        </is>
      </c>
      <c r="B15" s="4" t="inlineStr">
        <is>
          <t xml:space="preserve"> </t>
        </is>
      </c>
      <c r="C15" s="4" t="inlineStr">
        <is>
          <t xml:space="preserve"> </t>
        </is>
      </c>
      <c r="D15" s="4" t="inlineStr">
        <is>
          <t xml:space="preserve"> </t>
        </is>
      </c>
      <c r="E15" s="7" t="n">
        <v>25000</v>
      </c>
      <c r="F15" s="7" t="n">
        <v>25000</v>
      </c>
      <c r="G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Consolidation and Presentation of Financial Statements [Line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private placement | shares</t>
        </is>
      </c>
      <c r="B18" s="4" t="inlineStr">
        <is>
          <t xml:space="preserve"> </t>
        </is>
      </c>
      <c r="C18" s="6" t="n">
        <v>19928875</v>
      </c>
      <c r="D18" s="4" t="inlineStr">
        <is>
          <t xml:space="preserve"> </t>
        </is>
      </c>
      <c r="E18" s="6" t="n">
        <v>13211381</v>
      </c>
      <c r="F18" s="4" t="inlineStr">
        <is>
          <t xml:space="preserve"> </t>
        </is>
      </c>
      <c r="G18" s="4" t="inlineStr">
        <is>
          <t xml:space="preserve"> </t>
        </is>
      </c>
    </row>
    <row r="19">
      <c r="A19" s="4" t="inlineStr">
        <is>
          <t>Share price | $ / shares</t>
        </is>
      </c>
      <c r="B19" s="4" t="inlineStr">
        <is>
          <t xml:space="preserve"> </t>
        </is>
      </c>
      <c r="C19" s="9" t="n">
        <v>9.08</v>
      </c>
      <c r="D19" s="4" t="inlineStr">
        <is>
          <t xml:space="preserve"> </t>
        </is>
      </c>
      <c r="E19" s="9" t="n">
        <v>9.84</v>
      </c>
      <c r="F19" s="10" t="n">
        <v>9.079980000000001</v>
      </c>
      <c r="G19" s="4" t="inlineStr">
        <is>
          <t xml:space="preserve"> </t>
        </is>
      </c>
    </row>
    <row r="20">
      <c r="A20" s="4" t="inlineStr">
        <is>
          <t>Gross proceeds of private placement</t>
        </is>
      </c>
      <c r="B20" s="4" t="inlineStr">
        <is>
          <t xml:space="preserve"> </t>
        </is>
      </c>
      <c r="C20" s="7" t="n">
        <v>250000</v>
      </c>
      <c r="D20" s="4" t="inlineStr">
        <is>
          <t xml:space="preserve"> </t>
        </is>
      </c>
      <c r="E20" s="7" t="n">
        <v>130000</v>
      </c>
      <c r="F20" s="4" t="inlineStr">
        <is>
          <t xml:space="preserve"> </t>
        </is>
      </c>
      <c r="G20" s="4" t="inlineStr">
        <is>
          <t xml:space="preserve"> </t>
        </is>
      </c>
    </row>
    <row r="21">
      <c r="A21" s="4" t="inlineStr">
        <is>
          <t>Offering expenses of private placement</t>
        </is>
      </c>
      <c r="B21" s="4" t="inlineStr">
        <is>
          <t xml:space="preserve"> </t>
        </is>
      </c>
      <c r="C21" s="6" t="n">
        <v>6500</v>
      </c>
      <c r="D21" s="4" t="inlineStr">
        <is>
          <t xml:space="preserve"> </t>
        </is>
      </c>
      <c r="E21" s="6" t="n">
        <v>300</v>
      </c>
      <c r="F21" s="7" t="n">
        <v>12998</v>
      </c>
      <c r="G21" s="4" t="inlineStr">
        <is>
          <t xml:space="preserve"> </t>
        </is>
      </c>
    </row>
    <row r="22">
      <c r="A22" s="4" t="inlineStr">
        <is>
          <t>Liability for stock issuance costs</t>
        </is>
      </c>
      <c r="B22" s="4" t="inlineStr">
        <is>
          <t xml:space="preserve"> </t>
        </is>
      </c>
      <c r="C22" s="6" t="n">
        <v>6500</v>
      </c>
      <c r="D22" s="4" t="inlineStr">
        <is>
          <t xml:space="preserve"> </t>
        </is>
      </c>
      <c r="E22" s="4" t="inlineStr">
        <is>
          <t xml:space="preserve"> </t>
        </is>
      </c>
      <c r="F22" s="4" t="inlineStr">
        <is>
          <t xml:space="preserve"> </t>
        </is>
      </c>
      <c r="G22" s="4" t="inlineStr">
        <is>
          <t xml:space="preserve"> </t>
        </is>
      </c>
    </row>
    <row r="23">
      <c r="A23" s="4" t="inlineStr">
        <is>
          <t>Net proceeds of private placement</t>
        </is>
      </c>
      <c r="B23" s="4" t="inlineStr">
        <is>
          <t xml:space="preserve"> </t>
        </is>
      </c>
      <c r="C23" s="7" t="n">
        <v>243500</v>
      </c>
      <c r="D23" s="4" t="inlineStr">
        <is>
          <t xml:space="preserve"> </t>
        </is>
      </c>
      <c r="E23" s="7" t="n">
        <v>129700</v>
      </c>
      <c r="F23" s="4" t="inlineStr">
        <is>
          <t xml:space="preserve"> </t>
        </is>
      </c>
      <c r="G23" s="4" t="inlineStr">
        <is>
          <t xml:space="preserve"> </t>
        </is>
      </c>
    </row>
    <row r="24">
      <c r="A24" s="4" t="inlineStr">
        <is>
          <t>Private Placement |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Consolidation and Presentation of Financial Statements [Line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 $ / shares</t>
        </is>
      </c>
      <c r="B26" s="4" t="inlineStr">
        <is>
          <t xml:space="preserve"> </t>
        </is>
      </c>
      <c r="C26" s="8" t="n">
        <v>9.0799</v>
      </c>
      <c r="D26" s="4" t="inlineStr">
        <is>
          <t xml:space="preserve"> </t>
        </is>
      </c>
      <c r="E26" s="4" t="inlineStr">
        <is>
          <t xml:space="preserve"> </t>
        </is>
      </c>
      <c r="F26" s="4" t="inlineStr">
        <is>
          <t xml:space="preserve"> </t>
        </is>
      </c>
      <c r="G26" s="4" t="inlineStr">
        <is>
          <t xml:space="preserve"> </t>
        </is>
      </c>
    </row>
    <row r="27">
      <c r="A27" s="4" t="inlineStr">
        <is>
          <t>At-The-Marke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 of Financial Statements [Line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expenses of private placement</t>
        </is>
      </c>
      <c r="B29" s="4" t="inlineStr">
        <is>
          <t xml:space="preserve"> </t>
        </is>
      </c>
      <c r="C29" s="4" t="inlineStr">
        <is>
          <t xml:space="preserve"> </t>
        </is>
      </c>
      <c r="D29" s="4" t="inlineStr">
        <is>
          <t xml:space="preserve"> </t>
        </is>
      </c>
      <c r="E29" s="4" t="inlineStr">
        <is>
          <t xml:space="preserve"> </t>
        </is>
      </c>
      <c r="F29" s="6" t="n">
        <v>166</v>
      </c>
      <c r="G29" s="4" t="inlineStr">
        <is>
          <t xml:space="preserve"> </t>
        </is>
      </c>
    </row>
    <row r="30">
      <c r="A30" s="4" t="inlineStr">
        <is>
          <t>Sales Agreement | At-The-Marke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Consolidation and Presentation of Financial Statements [Line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consideration remained available for issuance</t>
        </is>
      </c>
      <c r="B32" s="4" t="inlineStr">
        <is>
          <t xml:space="preserve"> </t>
        </is>
      </c>
      <c r="C32" s="4" t="inlineStr">
        <is>
          <t xml:space="preserve"> </t>
        </is>
      </c>
      <c r="D32" s="4" t="inlineStr">
        <is>
          <t xml:space="preserve"> </t>
        </is>
      </c>
      <c r="E32" s="4" t="inlineStr">
        <is>
          <t xml:space="preserve"> </t>
        </is>
      </c>
      <c r="F32" s="7" t="n">
        <v>126600</v>
      </c>
      <c r="G32" s="4" t="inlineStr">
        <is>
          <t xml:space="preserve"> </t>
        </is>
      </c>
    </row>
    <row r="33">
      <c r="A33" s="4" t="inlineStr">
        <is>
          <t>Sales Agreement | Cowen and Company | At-The-Marke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Consolidation and Presentation of Financial Statements [Line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9" t="n">
        <v>13.19</v>
      </c>
      <c r="G35" s="4" t="inlineStr">
        <is>
          <t xml:space="preserve"> </t>
        </is>
      </c>
    </row>
    <row r="36">
      <c r="A36" s="4" t="inlineStr">
        <is>
          <t>Net proceeds from At-The-Market offering</t>
        </is>
      </c>
      <c r="B36" s="4" t="inlineStr">
        <is>
          <t xml:space="preserve"> </t>
        </is>
      </c>
      <c r="C36" s="4" t="inlineStr">
        <is>
          <t xml:space="preserve"> </t>
        </is>
      </c>
      <c r="D36" s="4" t="inlineStr">
        <is>
          <t xml:space="preserve"> </t>
        </is>
      </c>
      <c r="E36" s="4" t="inlineStr">
        <is>
          <t xml:space="preserve"> </t>
        </is>
      </c>
      <c r="F36" s="7" t="n">
        <v>22800</v>
      </c>
      <c r="G36" s="4" t="inlineStr">
        <is>
          <t xml:space="preserve"> </t>
        </is>
      </c>
    </row>
    <row r="37">
      <c r="A37" s="4" t="inlineStr">
        <is>
          <t>Issuance of shares under at-the-market offering | shares</t>
        </is>
      </c>
      <c r="B37" s="4" t="inlineStr">
        <is>
          <t xml:space="preserve"> </t>
        </is>
      </c>
      <c r="C37" s="4" t="inlineStr">
        <is>
          <t xml:space="preserve"> </t>
        </is>
      </c>
      <c r="D37" s="4" t="inlineStr">
        <is>
          <t xml:space="preserve"> </t>
        </is>
      </c>
      <c r="E37" s="4" t="inlineStr">
        <is>
          <t xml:space="preserve"> </t>
        </is>
      </c>
      <c r="F37" s="6" t="n">
        <v>1772278</v>
      </c>
      <c r="G37" s="4" t="inlineStr">
        <is>
          <t xml:space="preserve"> </t>
        </is>
      </c>
    </row>
    <row r="38">
      <c r="A38" s="4" t="inlineStr">
        <is>
          <t>Sales Agreement | Cowen and Company | At-The-Market Offering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and Presentation of Financial Statements [Line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ffering price</t>
        </is>
      </c>
      <c r="B40" s="4" t="inlineStr">
        <is>
          <t xml:space="preserve"> </t>
        </is>
      </c>
      <c r="C40" s="4" t="inlineStr">
        <is>
          <t xml:space="preserve"> </t>
        </is>
      </c>
      <c r="D40" s="7" t="n">
        <v>150000</v>
      </c>
      <c r="E40" s="4" t="inlineStr">
        <is>
          <t xml:space="preserve"> </t>
        </is>
      </c>
      <c r="F40" s="4" t="inlineStr">
        <is>
          <t xml:space="preserve"> </t>
        </is>
      </c>
      <c r="G40" s="4" t="inlineStr">
        <is>
          <t xml:space="preserve"> </t>
        </is>
      </c>
    </row>
    <row r="41">
      <c r="A41" s="4" t="inlineStr">
        <is>
          <t>Aggregate gross proceeds commission</t>
        </is>
      </c>
      <c r="B41" s="4" t="inlineStr">
        <is>
          <t xml:space="preserve"> </t>
        </is>
      </c>
      <c r="C41" s="4" t="inlineStr">
        <is>
          <t xml:space="preserve"> </t>
        </is>
      </c>
      <c r="D41" s="11" t="n">
        <v>0.03</v>
      </c>
      <c r="E41" s="4" t="inlineStr">
        <is>
          <t xml:space="preserve"> </t>
        </is>
      </c>
      <c r="F41" s="4" t="inlineStr">
        <is>
          <t xml:space="preserve"> </t>
        </is>
      </c>
      <c r="G41" s="4" t="inlineStr">
        <is>
          <t xml:space="preserve"> </t>
        </is>
      </c>
    </row>
    <row r="42">
      <c r="A42" s="4" t="inlineStr">
        <is>
          <t>Sales Agreement | TD Cowen | At-The-Market Offering | Maximum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Consolidation and Presentation of Financial Statements [Line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ffering price</t>
        </is>
      </c>
      <c r="B44" s="7" t="n">
        <v>1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gross proceeds commission</t>
        </is>
      </c>
      <c r="B45" s="11" t="n">
        <v>0.03</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 $ in Millions</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Unrecognized tax benefits</t>
        </is>
      </c>
      <c r="B4" s="7" t="n">
        <v>0</v>
      </c>
      <c r="C4" s="7" t="n">
        <v>0</v>
      </c>
    </row>
    <row r="5">
      <c r="A5" s="4" t="inlineStr">
        <is>
          <t>Accrued interest or penalties</t>
        </is>
      </c>
      <c r="B5" s="7" t="n">
        <v>0</v>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CODM uses consolidated net loss to measure segment loss, allocate resources and assess performance.</t>
        </is>
      </c>
      <c r="C7" s="4" t="inlineStr">
        <is>
          <t xml:space="preserve"> </t>
        </is>
      </c>
    </row>
    <row r="8">
      <c r="A8" s="4" t="inlineStr">
        <is>
          <t>Segment Reporting, Expense Information Used by CODM, Description</t>
        </is>
      </c>
      <c r="B8" s="4" t="inlineStr">
        <is>
          <t>CODM reviews and utilizes functional expenses (research and development, and general and administrative) at the consolidated level to manage the Company’s operations.</t>
        </is>
      </c>
      <c r="C8" s="4" t="inlineStr">
        <is>
          <t xml:space="preserve"> </t>
        </is>
      </c>
    </row>
    <row r="9">
      <c r="A9" s="4" t="inlineStr">
        <is>
          <t>ASU 2020-06</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hange in Accounting Principle, Accounting Standards Update, Adoption Date</t>
        </is>
      </c>
      <c r="B11" s="4" t="inlineStr">
        <is>
          <t>Jan.  01,  2024</t>
        </is>
      </c>
      <c r="C11" s="4" t="inlineStr">
        <is>
          <t xml:space="preserve"> </t>
        </is>
      </c>
    </row>
    <row r="12">
      <c r="A12" s="4" t="inlineStr">
        <is>
          <t>Change in Accounting Principle, Accounting Standards Update, Adopted [true false]</t>
        </is>
      </c>
      <c r="B12" s="4" t="inlineStr">
        <is>
          <t>true</t>
        </is>
      </c>
      <c r="C12" s="4" t="inlineStr">
        <is>
          <t xml:space="preserve"> </t>
        </is>
      </c>
    </row>
    <row r="13">
      <c r="A13" s="4" t="inlineStr">
        <is>
          <t>Change in Accounting Principle, Accounting Standards Update, Immaterial Effect [true false]</t>
        </is>
      </c>
      <c r="B13" s="4" t="inlineStr">
        <is>
          <t>true</t>
        </is>
      </c>
      <c r="C13" s="4" t="inlineStr">
        <is>
          <t xml:space="preserve"> </t>
        </is>
      </c>
    </row>
    <row r="14">
      <c r="A14" s="4" t="inlineStr">
        <is>
          <t>ASU 2023-07</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hange in Accounting Principle, Accounting Standards Update, Adoption Date</t>
        </is>
      </c>
      <c r="B16" s="4" t="inlineStr">
        <is>
          <t>Jan.  01,  2024</t>
        </is>
      </c>
      <c r="C16" s="4" t="inlineStr">
        <is>
          <t xml:space="preserve"> </t>
        </is>
      </c>
    </row>
    <row r="17">
      <c r="A17" s="4" t="inlineStr">
        <is>
          <t>Change in Accounting Principle, Accounting Standards Update, Adopted [true false]</t>
        </is>
      </c>
      <c r="B17" s="4" t="inlineStr">
        <is>
          <t>true</t>
        </is>
      </c>
      <c r="C17" s="4" t="inlineStr">
        <is>
          <t xml:space="preserve"> </t>
        </is>
      </c>
    </row>
    <row r="18">
      <c r="A18" s="4" t="inlineStr">
        <is>
          <t>Change in Accounting Principle, Accounting Standards Update, Immaterial Effect [true false]</t>
        </is>
      </c>
      <c r="B18" s="4" t="inlineStr">
        <is>
          <t>true</t>
        </is>
      </c>
      <c r="C18" s="4" t="inlineStr">
        <is>
          <t xml:space="preserve"> </t>
        </is>
      </c>
    </row>
    <row r="19">
      <c r="A19" s="4" t="inlineStr">
        <is>
          <t>Internal-Use Software</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Estimated useful lives (in years)</t>
        </is>
      </c>
      <c r="B21" s="4" t="inlineStr">
        <is>
          <t>5 years</t>
        </is>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a Recurring Basis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7" t="n">
        <v>6489</v>
      </c>
      <c r="C3" s="7" t="n">
        <v>3570</v>
      </c>
    </row>
    <row r="4">
      <c r="A4" s="4" t="inlineStr">
        <is>
          <t>Total</t>
        </is>
      </c>
      <c r="B4" s="6" t="n">
        <v>434740</v>
      </c>
      <c r="C4" s="6" t="n">
        <v>262112</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t>
        </is>
      </c>
      <c r="B7" s="6" t="n">
        <v>6489</v>
      </c>
      <c r="C7" s="6" t="n">
        <v>3570</v>
      </c>
    </row>
    <row r="8">
      <c r="A8" s="4" t="inlineStr">
        <is>
          <t>Total</t>
        </is>
      </c>
      <c r="B8" s="6" t="n">
        <v>270185</v>
      </c>
      <c r="C8" s="6" t="n">
        <v>122862</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t>
        </is>
      </c>
      <c r="B11" s="6" t="n">
        <v>164555</v>
      </c>
      <c r="C11" s="6" t="n">
        <v>139250</v>
      </c>
    </row>
    <row r="12">
      <c r="A12" s="4" t="inlineStr">
        <is>
          <t>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6" t="n">
        <v>118955</v>
      </c>
      <c r="C14" s="6" t="n">
        <v>59280</v>
      </c>
    </row>
    <row r="15">
      <c r="A15" s="4" t="inlineStr">
        <is>
          <t>Money Market Fund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t>
        </is>
      </c>
      <c r="B17" s="6" t="n">
        <v>118955</v>
      </c>
      <c r="C17" s="6" t="n">
        <v>59280</v>
      </c>
    </row>
    <row r="18">
      <c r="A18" s="4" t="inlineStr">
        <is>
          <t>Commercial Pap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6" t="n">
        <v>109432</v>
      </c>
      <c r="C20" s="6" t="n">
        <v>105017</v>
      </c>
    </row>
    <row r="21">
      <c r="A21" s="4" t="inlineStr">
        <is>
          <t>Commercial Paper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6" t="n">
        <v>109432</v>
      </c>
      <c r="C23" s="6" t="n">
        <v>105017</v>
      </c>
    </row>
    <row r="24">
      <c r="A24" s="4" t="inlineStr">
        <is>
          <t>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6" t="n">
        <v>43409</v>
      </c>
      <c r="C26" s="6" t="n">
        <v>12627</v>
      </c>
    </row>
    <row r="27">
      <c r="A27" s="4" t="inlineStr">
        <is>
          <t>Corporate Bond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6" t="n">
        <v>43409</v>
      </c>
      <c r="C29" s="6" t="n">
        <v>12627</v>
      </c>
    </row>
    <row r="30">
      <c r="A30" s="4" t="inlineStr">
        <is>
          <t>U.S. Government Treasury Bill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6" t="n">
        <v>144741</v>
      </c>
      <c r="C32" s="6" t="n">
        <v>60012</v>
      </c>
    </row>
    <row r="33">
      <c r="A33" s="4" t="inlineStr">
        <is>
          <t>U.S. Government Treasury Bill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6" t="n">
        <v>144741</v>
      </c>
      <c r="C35" s="6" t="n">
        <v>60012</v>
      </c>
    </row>
    <row r="36">
      <c r="A36" s="4" t="inlineStr">
        <is>
          <t>Government-sponsored Enterprise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6" t="n">
        <v>11714</v>
      </c>
      <c r="C38" s="6" t="n">
        <v>21606</v>
      </c>
    </row>
    <row r="39">
      <c r="A39" s="4" t="inlineStr">
        <is>
          <t>Government-sponsored Enterprise Securitie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7" t="n">
        <v>11714</v>
      </c>
      <c r="C41" s="7" t="n">
        <v>216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Reconciliation (Details) - USD ($) $ in Thousands</t>
        </is>
      </c>
      <c r="B1" s="2" t="inlineStr">
        <is>
          <t>Dec. 31, 2024</t>
        </is>
      </c>
      <c r="C1" s="2" t="inlineStr">
        <is>
          <t>Dec. 31,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7" t="n">
        <v>434597</v>
      </c>
      <c r="C3" s="7" t="n">
        <v>261765</v>
      </c>
    </row>
    <row r="4">
      <c r="A4" s="4" t="inlineStr">
        <is>
          <t>Gross Unrealized Gains</t>
        </is>
      </c>
      <c r="B4" s="6" t="n">
        <v>242</v>
      </c>
      <c r="C4" s="6" t="n">
        <v>355</v>
      </c>
    </row>
    <row r="5">
      <c r="A5" s="4" t="inlineStr">
        <is>
          <t>Gross Unrealized Losses</t>
        </is>
      </c>
      <c r="B5" s="6" t="n">
        <v>-99</v>
      </c>
      <c r="C5" s="6" t="n">
        <v>-8</v>
      </c>
    </row>
    <row r="6">
      <c r="A6" s="4" t="inlineStr">
        <is>
          <t>Estimated Fair Value</t>
        </is>
      </c>
      <c r="B6" s="6" t="n">
        <v>434740</v>
      </c>
      <c r="C6" s="6" t="n">
        <v>262112</v>
      </c>
    </row>
    <row r="7">
      <c r="A7" s="4" t="inlineStr">
        <is>
          <t>Cash and Cash Equivalents</t>
        </is>
      </c>
      <c r="B7" s="4" t="inlineStr">
        <is>
          <t xml:space="preserve"> </t>
        </is>
      </c>
      <c r="C7" s="4" t="inlineStr">
        <is>
          <t xml:space="preserve"> </t>
        </is>
      </c>
    </row>
    <row r="8">
      <c r="A8" s="3" t="inlineStr">
        <is>
          <t>Debt Securities, Available-for-Sale, Fair Value to Amortized Cost, after Allowance for Credit Loss [Abstract]</t>
        </is>
      </c>
      <c r="B8" s="4" t="inlineStr">
        <is>
          <t xml:space="preserve"> </t>
        </is>
      </c>
      <c r="C8" s="4" t="inlineStr">
        <is>
          <t xml:space="preserve"> </t>
        </is>
      </c>
    </row>
    <row r="9">
      <c r="A9" s="4" t="inlineStr">
        <is>
          <t>Amortized Cost</t>
        </is>
      </c>
      <c r="B9" s="6" t="n">
        <v>142706</v>
      </c>
      <c r="C9" s="6" t="n">
        <v>68844</v>
      </c>
    </row>
    <row r="10">
      <c r="A10" s="4" t="inlineStr">
        <is>
          <t>Gross Unrealized Gains</t>
        </is>
      </c>
      <c r="B10" s="6" t="n">
        <v>4</v>
      </c>
      <c r="C10" s="4" t="inlineStr">
        <is>
          <t xml:space="preserve"> </t>
        </is>
      </c>
    </row>
    <row r="11">
      <c r="A11" s="4" t="inlineStr">
        <is>
          <t>Estimated Fair Value</t>
        </is>
      </c>
      <c r="B11" s="6" t="n">
        <v>142710</v>
      </c>
      <c r="C11" s="6" t="n">
        <v>68844</v>
      </c>
    </row>
    <row r="12">
      <c r="A12" s="4" t="inlineStr">
        <is>
          <t>Short-term Marketable Securities</t>
        </is>
      </c>
      <c r="B12" s="4" t="inlineStr">
        <is>
          <t xml:space="preserve"> </t>
        </is>
      </c>
      <c r="C12" s="4" t="inlineStr">
        <is>
          <t xml:space="preserve"> </t>
        </is>
      </c>
    </row>
    <row r="13">
      <c r="A13" s="3" t="inlineStr">
        <is>
          <t>Debt Securities, Available-for-Sale, Fair Value to Amortized Cost, after Allowance for Credit Loss [Abstract]</t>
        </is>
      </c>
      <c r="B13" s="4" t="inlineStr">
        <is>
          <t xml:space="preserve"> </t>
        </is>
      </c>
      <c r="C13" s="4" t="inlineStr">
        <is>
          <t xml:space="preserve"> </t>
        </is>
      </c>
    </row>
    <row r="14">
      <c r="A14" s="4" t="inlineStr">
        <is>
          <t>Amortized Cost</t>
        </is>
      </c>
      <c r="B14" s="6" t="n">
        <v>219062</v>
      </c>
      <c r="C14" s="6" t="n">
        <v>169966</v>
      </c>
    </row>
    <row r="15">
      <c r="A15" s="4" t="inlineStr">
        <is>
          <t>Gross Unrealized Gains</t>
        </is>
      </c>
      <c r="B15" s="6" t="n">
        <v>185</v>
      </c>
      <c r="C15" s="6" t="n">
        <v>176</v>
      </c>
    </row>
    <row r="16">
      <c r="A16" s="4" t="inlineStr">
        <is>
          <t>Gross Unrealized Losses</t>
        </is>
      </c>
      <c r="B16" s="6" t="n">
        <v>-57</v>
      </c>
      <c r="C16" s="6" t="n">
        <v>-8</v>
      </c>
    </row>
    <row r="17">
      <c r="A17" s="4" t="inlineStr">
        <is>
          <t>Estimated Fair Value</t>
        </is>
      </c>
      <c r="B17" s="6" t="n">
        <v>219190</v>
      </c>
      <c r="C17" s="6" t="n">
        <v>170134</v>
      </c>
    </row>
    <row r="18">
      <c r="A18" s="4" t="inlineStr">
        <is>
          <t>Long-term Marketable Securities</t>
        </is>
      </c>
      <c r="B18" s="4" t="inlineStr">
        <is>
          <t xml:space="preserve"> </t>
        </is>
      </c>
      <c r="C18" s="4" t="inlineStr">
        <is>
          <t xml:space="preserve"> </t>
        </is>
      </c>
    </row>
    <row r="19">
      <c r="A19" s="3" t="inlineStr">
        <is>
          <t>Debt Securities, Available-for-Sale, Fair Value to Amortized Cost, after Allowance for Credit Loss [Abstract]</t>
        </is>
      </c>
      <c r="B19" s="4" t="inlineStr">
        <is>
          <t xml:space="preserve"> </t>
        </is>
      </c>
      <c r="C19" s="4" t="inlineStr">
        <is>
          <t xml:space="preserve"> </t>
        </is>
      </c>
    </row>
    <row r="20">
      <c r="A20" s="4" t="inlineStr">
        <is>
          <t>Amortized Cost</t>
        </is>
      </c>
      <c r="B20" s="6" t="n">
        <v>72829</v>
      </c>
      <c r="C20" s="6" t="n">
        <v>22955</v>
      </c>
    </row>
    <row r="21">
      <c r="A21" s="4" t="inlineStr">
        <is>
          <t>Gross Unrealized Gains</t>
        </is>
      </c>
      <c r="B21" s="6" t="n">
        <v>53</v>
      </c>
      <c r="C21" s="6" t="n">
        <v>179</v>
      </c>
    </row>
    <row r="22">
      <c r="A22" s="4" t="inlineStr">
        <is>
          <t>Gross Unrealized Losses</t>
        </is>
      </c>
      <c r="B22" s="6" t="n">
        <v>-42</v>
      </c>
      <c r="C22" s="4" t="inlineStr">
        <is>
          <t xml:space="preserve"> </t>
        </is>
      </c>
    </row>
    <row r="23">
      <c r="A23" s="4" t="inlineStr">
        <is>
          <t>Estimated Fair Value</t>
        </is>
      </c>
      <c r="B23" s="7" t="n">
        <v>72840</v>
      </c>
      <c r="C23" s="7" t="n">
        <v>23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 - Additional Information (Details)</t>
        </is>
      </c>
      <c r="B1" s="2" t="inlineStr">
        <is>
          <t>Dec. 31, 2024 USD ($) Security</t>
        </is>
      </c>
      <c r="C1" s="2" t="inlineStr">
        <is>
          <t>Dec. 31, 2023 USD ($)</t>
        </is>
      </c>
    </row>
    <row r="2">
      <c r="A2" s="3" t="inlineStr">
        <is>
          <t>Fair Value Disclosures [Abstract]</t>
        </is>
      </c>
      <c r="B2" s="4" t="inlineStr">
        <is>
          <t xml:space="preserve"> </t>
        </is>
      </c>
      <c r="C2" s="4" t="inlineStr">
        <is>
          <t xml:space="preserve"> </t>
        </is>
      </c>
    </row>
    <row r="3">
      <c r="A3" s="4" t="inlineStr">
        <is>
          <t>Marketable securities in an unrealized loss position for more than 12 months | Security</t>
        </is>
      </c>
      <c r="B3" s="6" t="n">
        <v>0</v>
      </c>
      <c r="C3" s="4" t="inlineStr">
        <is>
          <t xml:space="preserve"> </t>
        </is>
      </c>
    </row>
    <row r="4">
      <c r="A4" s="4" t="inlineStr">
        <is>
          <t>Total unrealized losses</t>
        </is>
      </c>
      <c r="B4" s="7" t="n">
        <v>99000</v>
      </c>
      <c r="C4" s="7" t="n">
        <v>8000</v>
      </c>
    </row>
    <row r="5">
      <c r="A5" s="4" t="inlineStr">
        <is>
          <t>Allowance for losses on available-for-sale debt securities</t>
        </is>
      </c>
      <c r="B5" s="7" t="n">
        <v>0</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24517</v>
      </c>
      <c r="C4" s="7" t="n">
        <v>86140</v>
      </c>
    </row>
    <row r="5">
      <c r="A5" s="4" t="inlineStr">
        <is>
          <t>General and administrative</t>
        </is>
      </c>
      <c r="B5" s="6" t="n">
        <v>17741</v>
      </c>
      <c r="C5" s="6" t="n">
        <v>18821</v>
      </c>
    </row>
    <row r="6">
      <c r="A6" s="4" t="inlineStr">
        <is>
          <t>Total operating expenses</t>
        </is>
      </c>
      <c r="B6" s="6" t="n">
        <v>142258</v>
      </c>
      <c r="C6" s="6" t="n">
        <v>104961</v>
      </c>
    </row>
    <row r="7">
      <c r="A7" s="4" t="inlineStr">
        <is>
          <t>Loss from operations</t>
        </is>
      </c>
      <c r="B7" s="6" t="n">
        <v>-142258</v>
      </c>
      <c r="C7" s="6" t="n">
        <v>-104961</v>
      </c>
    </row>
    <row r="8">
      <c r="A8" s="3" t="inlineStr">
        <is>
          <t>Other income (expense):</t>
        </is>
      </c>
      <c r="B8" s="4" t="inlineStr">
        <is>
          <t xml:space="preserve"> </t>
        </is>
      </c>
      <c r="C8" s="4" t="inlineStr">
        <is>
          <t xml:space="preserve"> </t>
        </is>
      </c>
    </row>
    <row r="9">
      <c r="A9" s="4" t="inlineStr">
        <is>
          <t>Interest income</t>
        </is>
      </c>
      <c r="B9" s="6" t="n">
        <v>12682</v>
      </c>
      <c r="C9" s="6" t="n">
        <v>8325</v>
      </c>
    </row>
    <row r="10">
      <c r="A10" s="4" t="inlineStr">
        <is>
          <t>Other income (expense):</t>
        </is>
      </c>
      <c r="B10" s="6" t="n">
        <v>102</v>
      </c>
      <c r="C10" s="6" t="n">
        <v>-19</v>
      </c>
    </row>
    <row r="11">
      <c r="A11" s="4" t="inlineStr">
        <is>
          <t>Total other income</t>
        </is>
      </c>
      <c r="B11" s="6" t="n">
        <v>12784</v>
      </c>
      <c r="C11" s="6" t="n">
        <v>8306</v>
      </c>
    </row>
    <row r="12">
      <c r="A12" s="4" t="inlineStr">
        <is>
          <t>Net loss</t>
        </is>
      </c>
      <c r="B12" s="7" t="n">
        <v>-129474</v>
      </c>
      <c r="C12" s="7" t="n">
        <v>-96655</v>
      </c>
    </row>
    <row r="13">
      <c r="A13" s="4" t="inlineStr">
        <is>
          <t>Net loss per share, basic (in dollars per share)</t>
        </is>
      </c>
      <c r="B13" s="5" t="n">
        <v>-2.2</v>
      </c>
      <c r="C13" s="9" t="n">
        <v>-2.14</v>
      </c>
    </row>
    <row r="14">
      <c r="A14" s="4" t="inlineStr">
        <is>
          <t>Net loss per share, diluted (in dollars per share)</t>
        </is>
      </c>
      <c r="B14" s="5" t="n">
        <v>-2.2</v>
      </c>
      <c r="C14" s="9" t="n">
        <v>-2.14</v>
      </c>
    </row>
    <row r="15">
      <c r="A15" s="4" t="inlineStr">
        <is>
          <t>Weighted average shares used to compute net loss per share, basic (in shares)</t>
        </is>
      </c>
      <c r="B15" s="6" t="n">
        <v>58743522</v>
      </c>
      <c r="C15" s="6" t="n">
        <v>45247098</v>
      </c>
    </row>
    <row r="16">
      <c r="A16" s="4" t="inlineStr">
        <is>
          <t>Weighted average shares used to compute net loss per share, diluted (in shares)</t>
        </is>
      </c>
      <c r="B16" s="6" t="n">
        <v>58743522</v>
      </c>
      <c r="C16" s="6" t="n">
        <v>452470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7" t="n">
        <v>746</v>
      </c>
      <c r="C3" s="7" t="n">
        <v>9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terest receivable</t>
        </is>
      </c>
      <c r="B3" s="7" t="n">
        <v>2120</v>
      </c>
      <c r="C3" s="7" t="n">
        <v>673</v>
      </c>
    </row>
    <row r="4">
      <c r="A4" s="4" t="inlineStr">
        <is>
          <t>Prepaid insurance</t>
        </is>
      </c>
      <c r="B4" s="6" t="n">
        <v>1033</v>
      </c>
      <c r="C4" s="6" t="n">
        <v>1239</v>
      </c>
    </row>
    <row r="5">
      <c r="A5" s="4" t="inlineStr">
        <is>
          <t>Prepaid subscriptions and licenses</t>
        </is>
      </c>
      <c r="B5" s="6" t="n">
        <v>728</v>
      </c>
      <c r="C5" s="6" t="n">
        <v>255</v>
      </c>
    </row>
    <row r="6">
      <c r="A6" s="4" t="inlineStr">
        <is>
          <t>Prepaid clinical development costs</t>
        </is>
      </c>
      <c r="B6" s="6" t="n">
        <v>140</v>
      </c>
      <c r="C6" s="6" t="n">
        <v>858</v>
      </c>
    </row>
    <row r="7">
      <c r="A7" s="4" t="inlineStr">
        <is>
          <t>Other</t>
        </is>
      </c>
      <c r="B7" s="6" t="n">
        <v>366</v>
      </c>
      <c r="C7" s="6" t="n">
        <v>190</v>
      </c>
    </row>
    <row r="8">
      <c r="A8" s="4" t="inlineStr">
        <is>
          <t>Reimbursable research and development costs from a collaboration partner</t>
        </is>
      </c>
      <c r="B8" s="6" t="n">
        <v>0</v>
      </c>
      <c r="C8" s="6" t="n">
        <v>1491</v>
      </c>
    </row>
    <row r="9">
      <c r="A9" s="4" t="inlineStr">
        <is>
          <t>Total</t>
        </is>
      </c>
      <c r="B9" s="7" t="n">
        <v>4387</v>
      </c>
      <c r="C9" s="7" t="n">
        <v>47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ong-Term Deposits - Schedule of Other Assets and Long-Term Deposit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linical development project deposits</t>
        </is>
      </c>
      <c r="B3" s="7" t="n">
        <v>9263</v>
      </c>
      <c r="C3" s="7" t="n">
        <v>6688</v>
      </c>
    </row>
    <row r="4">
      <c r="A4" s="4" t="inlineStr">
        <is>
          <t>Property and equipment, net</t>
        </is>
      </c>
      <c r="B4" s="6" t="n">
        <v>746</v>
      </c>
      <c r="C4" s="6" t="n">
        <v>968</v>
      </c>
    </row>
    <row r="5">
      <c r="A5" s="4" t="inlineStr">
        <is>
          <t>System implementation costs</t>
        </is>
      </c>
      <c r="B5" s="6" t="n">
        <v>683</v>
      </c>
      <c r="C5" s="4" t="inlineStr">
        <is>
          <t xml:space="preserve"> </t>
        </is>
      </c>
    </row>
    <row r="6">
      <c r="A6" s="4" t="inlineStr">
        <is>
          <t>Security deposits</t>
        </is>
      </c>
      <c r="B6" s="6" t="n">
        <v>485</v>
      </c>
      <c r="C6" s="6" t="n">
        <v>485</v>
      </c>
    </row>
    <row r="7">
      <c r="A7" s="4" t="inlineStr">
        <is>
          <t>Other</t>
        </is>
      </c>
      <c r="B7" s="6" t="n">
        <v>15</v>
      </c>
      <c r="C7" s="4" t="inlineStr">
        <is>
          <t xml:space="preserve"> </t>
        </is>
      </c>
    </row>
    <row r="8">
      <c r="A8" s="4" t="inlineStr">
        <is>
          <t>Total</t>
        </is>
      </c>
      <c r="B8" s="7" t="n">
        <v>11192</v>
      </c>
      <c r="C8" s="7" t="n">
        <v>8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Accrued research and development related costs</t>
        </is>
      </c>
      <c r="B3" s="7" t="n">
        <v>22768</v>
      </c>
      <c r="C3" s="7" t="n">
        <v>11322</v>
      </c>
    </row>
    <row r="4">
      <c r="A4" s="4" t="inlineStr">
        <is>
          <t>Accrued professional fees</t>
        </is>
      </c>
      <c r="B4" s="6" t="n">
        <v>7545</v>
      </c>
      <c r="C4" s="6" t="n">
        <v>903</v>
      </c>
    </row>
    <row r="5">
      <c r="A5" s="4" t="inlineStr">
        <is>
          <t>Accrued employee bonuses</t>
        </is>
      </c>
      <c r="B5" s="6" t="n">
        <v>5661</v>
      </c>
      <c r="C5" s="6" t="n">
        <v>5465</v>
      </c>
    </row>
    <row r="6">
      <c r="A6" s="4" t="inlineStr">
        <is>
          <t>Accrued payroll related costs</t>
        </is>
      </c>
      <c r="B6" s="6" t="n">
        <v>111</v>
      </c>
      <c r="C6" s="6" t="n">
        <v>172</v>
      </c>
    </row>
    <row r="7">
      <c r="A7" s="4" t="inlineStr">
        <is>
          <t>Accrued taxes</t>
        </is>
      </c>
      <c r="B7" s="6" t="n">
        <v>41</v>
      </c>
      <c r="C7" s="6" t="n">
        <v>73</v>
      </c>
    </row>
    <row r="8">
      <c r="A8" s="4" t="inlineStr">
        <is>
          <t>Total</t>
        </is>
      </c>
      <c r="B8" s="7" t="n">
        <v>36126</v>
      </c>
      <c r="C8" s="7" t="n">
        <v>17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Reserved for Issuance (Details) - shares</t>
        </is>
      </c>
      <c r="B1" s="2" t="inlineStr">
        <is>
          <t>Dec. 31, 2024</t>
        </is>
      </c>
      <c r="C1" s="2" t="inlineStr">
        <is>
          <t>Dec. 31, 2023</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reserved shares for issuance</t>
        </is>
      </c>
      <c r="B3" s="6" t="n">
        <v>25556135</v>
      </c>
      <c r="C3" s="6" t="n">
        <v>12336755</v>
      </c>
      <c r="D3" s="4" t="inlineStr">
        <is>
          <t xml:space="preserve"> </t>
        </is>
      </c>
    </row>
    <row r="4">
      <c r="A4" s="4" t="inlineStr">
        <is>
          <t>Options Outstanding Under the 2014 Stock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shares for issuance</t>
        </is>
      </c>
      <c r="B6" s="6" t="n">
        <v>1875140</v>
      </c>
      <c r="C6" s="6" t="n">
        <v>1875140</v>
      </c>
      <c r="D6" s="4" t="inlineStr">
        <is>
          <t xml:space="preserve"> </t>
        </is>
      </c>
    </row>
    <row r="7">
      <c r="A7" s="4" t="inlineStr">
        <is>
          <t>Options Outstanding Under the 2020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shares for issuance</t>
        </is>
      </c>
      <c r="B9" s="6" t="n">
        <v>7786735</v>
      </c>
      <c r="C9" s="6" t="n">
        <v>5669961</v>
      </c>
      <c r="D9" s="4" t="inlineStr">
        <is>
          <t xml:space="preserve"> </t>
        </is>
      </c>
    </row>
    <row r="10">
      <c r="A10" s="4" t="inlineStr">
        <is>
          <t>Options Outstanding Under 2022 Inducement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shares for issuance</t>
        </is>
      </c>
      <c r="B12" s="6" t="n">
        <v>1691182</v>
      </c>
      <c r="C12" s="6" t="n">
        <v>1125641</v>
      </c>
      <c r="D12" s="4" t="inlineStr">
        <is>
          <t xml:space="preserve"> </t>
        </is>
      </c>
    </row>
    <row r="13">
      <c r="A13" s="4" t="inlineStr">
        <is>
          <t>Shares Available for Future Grant Under the 2020 Equity Incentive Plan and the 2022 Inducement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shares for issuance</t>
        </is>
      </c>
      <c r="B15" s="6" t="n">
        <v>2056300</v>
      </c>
      <c r="C15" s="6" t="n">
        <v>2497813</v>
      </c>
      <c r="D15" s="4" t="inlineStr">
        <is>
          <t xml:space="preserve"> </t>
        </is>
      </c>
    </row>
    <row r="16">
      <c r="A16" s="4" t="inlineStr">
        <is>
          <t>Available for the 2020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reserved shares for issuance</t>
        </is>
      </c>
      <c r="B18" s="6" t="n">
        <v>1122615</v>
      </c>
      <c r="C18" s="6" t="n">
        <v>684497</v>
      </c>
      <c r="D18" s="6" t="n">
        <v>430416</v>
      </c>
    </row>
    <row r="19">
      <c r="A19" s="4" t="inlineStr">
        <is>
          <t>Unvested Performance Based Restricted Stock Unit Awards Outstanding Under the 2020 Equity Incentiv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reserved shares for issuance</t>
        </is>
      </c>
      <c r="B21" s="4" t="inlineStr">
        <is>
          <t xml:space="preserve"> </t>
        </is>
      </c>
      <c r="C21" s="6" t="n">
        <v>403000</v>
      </c>
      <c r="D21" s="4" t="inlineStr">
        <is>
          <t xml:space="preserve"> </t>
        </is>
      </c>
    </row>
    <row r="22">
      <c r="A22" s="4" t="inlineStr">
        <is>
          <t>Unvested Restricted Stock Awards Outstanding Under the 2014 Stock Pla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reserved shares for issuance</t>
        </is>
      </c>
      <c r="B24" s="4" t="inlineStr">
        <is>
          <t xml:space="preserve"> </t>
        </is>
      </c>
      <c r="C24" s="6" t="n">
        <v>80703</v>
      </c>
      <c r="D24" s="4" t="inlineStr">
        <is>
          <t xml:space="preserve"> </t>
        </is>
      </c>
    </row>
    <row r="25">
      <c r="A25" s="4" t="inlineStr">
        <is>
          <t>Shares available for issuance related to pre-funded warrant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reserved shares for issuance</t>
        </is>
      </c>
      <c r="B27" s="6" t="n">
        <v>11024163</v>
      </c>
      <c r="C27" s="4" t="inlineStr">
        <is>
          <t xml:space="preserve"> </t>
        </is>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on Stock (Additional Information) (Details) - $ / shares</t>
        </is>
      </c>
      <c r="B1" s="2" t="inlineStr">
        <is>
          <t>12 Months Ended</t>
        </is>
      </c>
    </row>
    <row r="2">
      <c r="B2" s="2" t="inlineStr">
        <is>
          <t>Dec. 31, 2024</t>
        </is>
      </c>
      <c r="C2" s="2" t="inlineStr">
        <is>
          <t>Nov. 29, 2024</t>
        </is>
      </c>
      <c r="D2" s="2" t="inlineStr">
        <is>
          <t>Sep. 05, 2023</t>
        </is>
      </c>
    </row>
    <row r="3">
      <c r="A3" s="4" t="inlineStr">
        <is>
          <t>Private Placement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 Price</t>
        </is>
      </c>
      <c r="B5" s="10" t="n">
        <v>9.079980000000001</v>
      </c>
      <c r="C5" s="9" t="n">
        <v>9.08</v>
      </c>
      <c r="D5" s="9" t="n">
        <v>9.84</v>
      </c>
    </row>
    <row r="6">
      <c r="A6" s="4" t="inlineStr">
        <is>
          <t>Prefunded Warrant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warrants</t>
        </is>
      </c>
      <c r="B8" s="6" t="n">
        <v>7604163</v>
      </c>
      <c r="C8" s="4" t="inlineStr">
        <is>
          <t xml:space="preserve"> </t>
        </is>
      </c>
      <c r="D8" s="4" t="inlineStr">
        <is>
          <t xml:space="preserve"> </t>
        </is>
      </c>
    </row>
    <row r="9">
      <c r="A9" s="4" t="inlineStr">
        <is>
          <t>Exercise price of warrant</t>
        </is>
      </c>
      <c r="B9" s="8" t="n">
        <v>0.0001</v>
      </c>
      <c r="C9" s="8" t="n">
        <v>0.0001</v>
      </c>
      <c r="D9" s="4" t="inlineStr">
        <is>
          <t xml:space="preserve"> </t>
        </is>
      </c>
    </row>
    <row r="10">
      <c r="A10" s="4" t="inlineStr">
        <is>
          <t>Exchange Of Common Stock Shares</t>
        </is>
      </c>
      <c r="B10" s="6" t="n">
        <v>3420000</v>
      </c>
      <c r="C10" s="4" t="inlineStr">
        <is>
          <t xml:space="preserve"> </t>
        </is>
      </c>
      <c r="D10" s="4" t="inlineStr">
        <is>
          <t xml:space="preserve"> </t>
        </is>
      </c>
    </row>
    <row r="11">
      <c r="A11" s="4" t="inlineStr">
        <is>
          <t>Common Stock Investor</t>
        </is>
      </c>
      <c r="B11" s="6" t="n">
        <v>3420000</v>
      </c>
      <c r="C11" s="4" t="inlineStr">
        <is>
          <t xml:space="preserve"> </t>
        </is>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 Additional Information (Details) - shares</t>
        </is>
      </c>
      <c r="B1" s="2" t="inlineStr">
        <is>
          <t>12 Months Ended</t>
        </is>
      </c>
    </row>
    <row r="2">
      <c r="B2" s="2" t="inlineStr">
        <is>
          <t>Dec. 31, 2024</t>
        </is>
      </c>
      <c r="C2" s="2" t="inlineStr">
        <is>
          <t>Dec. 31, 2023</t>
        </is>
      </c>
      <c r="D2" s="2" t="inlineStr">
        <is>
          <t>Dec. 31,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 of common stock at fair market value to be exercised</t>
        </is>
      </c>
      <c r="B4" s="11" t="n">
        <v>1</v>
      </c>
      <c r="C4" s="4" t="inlineStr">
        <is>
          <t xml:space="preserve"> </t>
        </is>
      </c>
      <c r="D4" s="4" t="inlineStr">
        <is>
          <t xml:space="preserve"> </t>
        </is>
      </c>
      <c r="E4" s="4" t="inlineStr">
        <is>
          <t xml:space="preserve"> </t>
        </is>
      </c>
    </row>
    <row r="5">
      <c r="A5" s="4" t="inlineStr">
        <is>
          <t>Number of shares vested</t>
        </is>
      </c>
      <c r="B5" s="6" t="n">
        <v>2213715</v>
      </c>
      <c r="C5" s="6" t="n">
        <v>2329483</v>
      </c>
      <c r="D5" s="4" t="inlineStr">
        <is>
          <t xml:space="preserve"> </t>
        </is>
      </c>
      <c r="E5" s="4" t="inlineStr">
        <is>
          <t xml:space="preserve"> </t>
        </is>
      </c>
    </row>
    <row r="6">
      <c r="A6" s="4" t="inlineStr">
        <is>
          <t>Expiration period (in years)</t>
        </is>
      </c>
      <c r="B6" s="4" t="inlineStr">
        <is>
          <t>10 years</t>
        </is>
      </c>
      <c r="C6" s="4" t="inlineStr">
        <is>
          <t xml:space="preserve"> </t>
        </is>
      </c>
      <c r="D6" s="4" t="inlineStr">
        <is>
          <t xml:space="preserve"> </t>
        </is>
      </c>
      <c r="E6" s="4" t="inlineStr">
        <is>
          <t xml:space="preserve"> </t>
        </is>
      </c>
    </row>
    <row r="7">
      <c r="A7" s="4" t="inlineStr">
        <is>
          <t>Common stock reserved shares for issuance</t>
        </is>
      </c>
      <c r="B7" s="6" t="n">
        <v>25556135</v>
      </c>
      <c r="C7" s="6" t="n">
        <v>12336755</v>
      </c>
      <c r="D7" s="4" t="inlineStr">
        <is>
          <t xml:space="preserve"> </t>
        </is>
      </c>
      <c r="E7" s="4" t="inlineStr">
        <is>
          <t xml:space="preserve"> </t>
        </is>
      </c>
    </row>
    <row r="8">
      <c r="A8" s="4" t="inlineStr">
        <is>
          <t>2020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ew shares authorized</t>
        </is>
      </c>
      <c r="B10" s="4" t="inlineStr">
        <is>
          <t xml:space="preserve"> </t>
        </is>
      </c>
      <c r="C10" s="4" t="inlineStr">
        <is>
          <t xml:space="preserve"> </t>
        </is>
      </c>
      <c r="D10" s="6" t="n">
        <v>2152080</v>
      </c>
      <c r="E10" s="4" t="inlineStr">
        <is>
          <t xml:space="preserve"> </t>
        </is>
      </c>
    </row>
    <row r="11">
      <c r="A11" s="4" t="inlineStr">
        <is>
          <t>Period of increase in common stock reserved for issuance</t>
        </is>
      </c>
      <c r="B11" s="4" t="inlineStr">
        <is>
          <t xml:space="preserve"> </t>
        </is>
      </c>
      <c r="C11" s="4" t="inlineStr">
        <is>
          <t xml:space="preserve"> </t>
        </is>
      </c>
      <c r="D11" s="4" t="inlineStr">
        <is>
          <t>10 years</t>
        </is>
      </c>
      <c r="E11" s="4" t="inlineStr">
        <is>
          <t xml:space="preserve"> </t>
        </is>
      </c>
    </row>
    <row r="12">
      <c r="A12" s="4" t="inlineStr">
        <is>
          <t>Percentage of increase in common stock reserved for issuance</t>
        </is>
      </c>
      <c r="B12" s="4" t="inlineStr">
        <is>
          <t xml:space="preserve"> </t>
        </is>
      </c>
      <c r="C12" s="4" t="inlineStr">
        <is>
          <t xml:space="preserve"> </t>
        </is>
      </c>
      <c r="D12" s="11" t="n">
        <v>0.05</v>
      </c>
      <c r="E12" s="4" t="inlineStr">
        <is>
          <t xml:space="preserve"> </t>
        </is>
      </c>
    </row>
    <row r="13">
      <c r="A13" s="4" t="inlineStr">
        <is>
          <t>2020 Plan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4" t="inlineStr">
        <is>
          <t xml:space="preserve"> </t>
        </is>
      </c>
      <c r="C15" s="4" t="inlineStr">
        <is>
          <t xml:space="preserve"> </t>
        </is>
      </c>
      <c r="D15" s="6" t="n">
        <v>6494510</v>
      </c>
      <c r="E15" s="4" t="inlineStr">
        <is>
          <t xml:space="preserve"> </t>
        </is>
      </c>
    </row>
    <row r="16">
      <c r="A16" s="4" t="inlineStr">
        <is>
          <t>Shares available from prior equity incentive plan</t>
        </is>
      </c>
      <c r="B16" s="4" t="inlineStr">
        <is>
          <t xml:space="preserve"> </t>
        </is>
      </c>
      <c r="C16" s="4" t="inlineStr">
        <is>
          <t xml:space="preserve"> </t>
        </is>
      </c>
      <c r="D16" s="6" t="n">
        <v>4342430</v>
      </c>
      <c r="E16" s="4" t="inlineStr">
        <is>
          <t xml:space="preserve"> </t>
        </is>
      </c>
    </row>
    <row r="17">
      <c r="A17" s="4" t="inlineStr">
        <is>
          <t>2022 Inducement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reserved shares for issuance</t>
        </is>
      </c>
      <c r="B19" s="4" t="inlineStr">
        <is>
          <t xml:space="preserve"> </t>
        </is>
      </c>
      <c r="C19" s="4" t="inlineStr">
        <is>
          <t xml:space="preserve"> </t>
        </is>
      </c>
      <c r="D19" s="4" t="inlineStr">
        <is>
          <t xml:space="preserve"> </t>
        </is>
      </c>
      <c r="E19" s="6" t="n">
        <v>200000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tock-Based Compensation - Schedule of Fair Value Assum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2" t="n">
        <v>0.0391</v>
      </c>
      <c r="C4" s="12" t="n">
        <v>0.0364</v>
      </c>
    </row>
    <row r="5">
      <c r="A5" s="4" t="inlineStr">
        <is>
          <t>Expected term (in years)</t>
        </is>
      </c>
      <c r="B5" s="4" t="inlineStr">
        <is>
          <t>6 years 10 days</t>
        </is>
      </c>
      <c r="C5" s="4" t="inlineStr">
        <is>
          <t>6 years 7 days</t>
        </is>
      </c>
    </row>
    <row r="6">
      <c r="A6" s="4" t="inlineStr">
        <is>
          <t>Expected volatility</t>
        </is>
      </c>
      <c r="B6" s="11" t="n">
        <v>0.85</v>
      </c>
      <c r="C6" s="12" t="n">
        <v>0.8635</v>
      </c>
    </row>
    <row r="7">
      <c r="A7" s="4" t="inlineStr">
        <is>
          <t>Expected dividend yield</t>
        </is>
      </c>
      <c r="B7" s="11" t="n">
        <v>0</v>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s at beginning of period (in shares)</t>
        </is>
      </c>
      <c r="B4" s="6" t="n">
        <v>8670742</v>
      </c>
      <c r="C4" s="4" t="inlineStr">
        <is>
          <t xml:space="preserve"> </t>
        </is>
      </c>
    </row>
    <row r="5">
      <c r="A5" s="4" t="inlineStr">
        <is>
          <t>Granted (in shares)</t>
        </is>
      </c>
      <c r="B5" s="6" t="n">
        <v>3478850</v>
      </c>
      <c r="C5" s="4" t="inlineStr">
        <is>
          <t xml:space="preserve"> </t>
        </is>
      </c>
    </row>
    <row r="6">
      <c r="A6" s="4" t="inlineStr">
        <is>
          <t>Exercised (in shares)</t>
        </is>
      </c>
      <c r="B6" s="6" t="n">
        <v>-460744</v>
      </c>
      <c r="C6" s="4" t="inlineStr">
        <is>
          <t xml:space="preserve"> </t>
        </is>
      </c>
    </row>
    <row r="7">
      <c r="A7" s="4" t="inlineStr">
        <is>
          <t>Forfeited (in shares)</t>
        </is>
      </c>
      <c r="B7" s="6" t="n">
        <v>-335791</v>
      </c>
      <c r="C7" s="4" t="inlineStr">
        <is>
          <t xml:space="preserve"> </t>
        </is>
      </c>
    </row>
    <row r="8">
      <c r="A8" s="4" t="inlineStr">
        <is>
          <t>Outstanding as at end of period (in shares)</t>
        </is>
      </c>
      <c r="B8" s="6" t="n">
        <v>11353057</v>
      </c>
      <c r="C8" s="6" t="n">
        <v>8670742</v>
      </c>
    </row>
    <row r="9">
      <c r="A9" s="4" t="inlineStr">
        <is>
          <t>Options vested and exercisable as at end of period (in shares)</t>
        </is>
      </c>
      <c r="B9" s="6" t="n">
        <v>6376793</v>
      </c>
      <c r="C9" s="4" t="inlineStr">
        <is>
          <t xml:space="preserve"> </t>
        </is>
      </c>
    </row>
    <row r="10">
      <c r="A10" s="4" t="inlineStr">
        <is>
          <t>Options expected to vest as at end of period (in shares)</t>
        </is>
      </c>
      <c r="B10" s="6" t="n">
        <v>497626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at beginning of period (in dollars per share)</t>
        </is>
      </c>
      <c r="B12" s="9" t="n">
        <v>8.52</v>
      </c>
      <c r="C12" s="4" t="inlineStr">
        <is>
          <t xml:space="preserve"> </t>
        </is>
      </c>
    </row>
    <row r="13">
      <c r="A13" s="4" t="inlineStr">
        <is>
          <t>Granted (in dollars per share)</t>
        </is>
      </c>
      <c r="B13" s="13" t="n">
        <v>14.21</v>
      </c>
      <c r="C13" s="4" t="inlineStr">
        <is>
          <t xml:space="preserve"> </t>
        </is>
      </c>
    </row>
    <row r="14">
      <c r="A14" s="4" t="inlineStr">
        <is>
          <t>Exercised (in dollars per share)</t>
        </is>
      </c>
      <c r="B14" s="13" t="n">
        <v>4.09</v>
      </c>
      <c r="C14" s="4" t="inlineStr">
        <is>
          <t xml:space="preserve"> </t>
        </is>
      </c>
    </row>
    <row r="15">
      <c r="A15" s="4" t="inlineStr">
        <is>
          <t>Forfeited (in dollars per share)</t>
        </is>
      </c>
      <c r="B15" s="13" t="n">
        <v>14.17</v>
      </c>
      <c r="C15" s="4" t="inlineStr">
        <is>
          <t xml:space="preserve"> </t>
        </is>
      </c>
    </row>
    <row r="16">
      <c r="A16" s="4" t="inlineStr">
        <is>
          <t>Outstanding at end of period (in dollars per share)</t>
        </is>
      </c>
      <c r="B16" s="13" t="n">
        <v>10.28</v>
      </c>
      <c r="C16" s="9" t="n">
        <v>8.52</v>
      </c>
    </row>
    <row r="17">
      <c r="A17" s="4" t="inlineStr">
        <is>
          <t>Options vested and exercisable as at end of period (in dollars per share)</t>
        </is>
      </c>
      <c r="B17" s="13" t="n">
        <v>9.41</v>
      </c>
      <c r="C17" s="4" t="inlineStr">
        <is>
          <t xml:space="preserve"> </t>
        </is>
      </c>
    </row>
    <row r="18">
      <c r="A18" s="4" t="inlineStr">
        <is>
          <t>Options expected to vest as at end of period (in dollars per share)</t>
        </is>
      </c>
      <c r="B18" s="5" t="n">
        <v>11.4</v>
      </c>
      <c r="C18" s="4" t="inlineStr">
        <is>
          <t xml:space="preserve"> </t>
        </is>
      </c>
    </row>
    <row r="19">
      <c r="A19" s="3" t="inlineStr">
        <is>
          <t>Weighted Average Remaining Contractual Life</t>
        </is>
      </c>
      <c r="B19" s="4" t="inlineStr">
        <is>
          <t xml:space="preserve"> </t>
        </is>
      </c>
      <c r="C19" s="4" t="inlineStr">
        <is>
          <t xml:space="preserve"> </t>
        </is>
      </c>
    </row>
    <row r="20">
      <c r="A20" s="4" t="inlineStr">
        <is>
          <t>Weighted average remaining contractual life of outstanding options (in years)</t>
        </is>
      </c>
      <c r="B20" s="4" t="inlineStr">
        <is>
          <t>6 years 4 months 13 days</t>
        </is>
      </c>
      <c r="C20" s="4" t="inlineStr">
        <is>
          <t>7 years 7 months 6 days</t>
        </is>
      </c>
    </row>
    <row r="21">
      <c r="A21" s="4" t="inlineStr">
        <is>
          <t>Weighted Average Remaining Contractual Life of vested and exercisable options (in years)</t>
        </is>
      </c>
      <c r="B21" s="4" t="inlineStr">
        <is>
          <t>5 years 18 days</t>
        </is>
      </c>
      <c r="C21" s="4" t="inlineStr">
        <is>
          <t xml:space="preserve"> </t>
        </is>
      </c>
    </row>
    <row r="22">
      <c r="A22" s="4" t="inlineStr">
        <is>
          <t>Weighted Average Remaining Contractual Life of expected to vest options (in years)</t>
        </is>
      </c>
      <c r="B22" s="4" t="inlineStr">
        <is>
          <t>8 years 18 days</t>
        </is>
      </c>
      <c r="C22" s="4" t="inlineStr">
        <is>
          <t xml:space="preserve"> </t>
        </is>
      </c>
    </row>
    <row r="23">
      <c r="A23" s="4" t="inlineStr">
        <is>
          <t>Intrinsic value of outstanding options</t>
        </is>
      </c>
      <c r="B23" s="7" t="n">
        <v>7519</v>
      </c>
      <c r="C23" s="7" t="n">
        <v>61749</v>
      </c>
    </row>
    <row r="24">
      <c r="A24" s="4" t="inlineStr">
        <is>
          <t>Intrinsic Value of vested and exercisable options</t>
        </is>
      </c>
      <c r="B24" s="6" t="n">
        <v>5958</v>
      </c>
      <c r="C24" s="4" t="inlineStr">
        <is>
          <t xml:space="preserve"> </t>
        </is>
      </c>
    </row>
    <row r="25">
      <c r="A25" s="4" t="inlineStr">
        <is>
          <t>Intrinsic Value of expected to vest options</t>
        </is>
      </c>
      <c r="B25" s="7" t="n">
        <v>1561</v>
      </c>
      <c r="C25" s="4" t="inlineStr">
        <is>
          <t xml:space="preserve"> </t>
        </is>
      </c>
    </row>
    <row r="26">
      <c r="A26" s="4" t="inlineStr">
        <is>
          <t>Weighted-average grant date fair value of options granted (in dollars per share)</t>
        </is>
      </c>
      <c r="B26" s="5" t="n">
        <v>10.4</v>
      </c>
      <c r="C26" s="9" t="n">
        <v>4.37</v>
      </c>
    </row>
    <row r="27">
      <c r="A27" s="4" t="inlineStr">
        <is>
          <t>Number of shares vested</t>
        </is>
      </c>
      <c r="B27" s="6" t="n">
        <v>2213715</v>
      </c>
      <c r="C27" s="6" t="n">
        <v>2329483</v>
      </c>
    </row>
    <row r="28">
      <c r="A28" s="4" t="inlineStr">
        <is>
          <t>Weighted-average grant date fair value of options vested (in dollars per share)</t>
        </is>
      </c>
      <c r="B28" s="9" t="n">
        <v>6.58</v>
      </c>
      <c r="C28" s="9" t="n">
        <v>6.97</v>
      </c>
    </row>
    <row r="29">
      <c r="A29" s="4" t="inlineStr">
        <is>
          <t>Fair value of options vested</t>
        </is>
      </c>
      <c r="B29" s="7" t="n">
        <v>14600</v>
      </c>
      <c r="C29" s="7" t="n">
        <v>16200</v>
      </c>
    </row>
    <row r="30">
      <c r="A30" s="4" t="inlineStr">
        <is>
          <t>Aggregate intrinsic value of options exercised</t>
        </is>
      </c>
      <c r="B30" s="6" t="n">
        <v>3300</v>
      </c>
      <c r="C30" s="7" t="n">
        <v>3500</v>
      </c>
    </row>
    <row r="31">
      <c r="A31" s="4" t="inlineStr">
        <is>
          <t>Unrecognized stock-based compensation cost</t>
        </is>
      </c>
      <c r="B31" s="7" t="n">
        <v>34500</v>
      </c>
      <c r="C31" s="4" t="inlineStr">
        <is>
          <t xml:space="preserve"> </t>
        </is>
      </c>
    </row>
    <row r="32">
      <c r="A32" s="4" t="inlineStr">
        <is>
          <t>Period over which cost is expected to be recognized (in years)</t>
        </is>
      </c>
      <c r="B32" s="4" t="inlineStr">
        <is>
          <t>2 years 7 months 9 days</t>
        </is>
      </c>
      <c r="C3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ummary of Restricted Stock Awards and Performance-Based Restricted Stock Unit Awards Activity (Details) - USD ($)</t>
        </is>
      </c>
      <c r="B1" s="2" t="inlineStr">
        <is>
          <t>12 Months Ended</t>
        </is>
      </c>
    </row>
    <row r="2">
      <c r="B2" s="2" t="inlineStr">
        <is>
          <t>Dec. 31, 2024</t>
        </is>
      </c>
      <c r="C2" s="2" t="inlineStr">
        <is>
          <t>Dec. 31, 2023</t>
        </is>
      </c>
    </row>
    <row r="3">
      <c r="A3" s="3" t="inlineStr">
        <is>
          <t>Grant Date Fair Value</t>
        </is>
      </c>
      <c r="B3" s="4" t="inlineStr">
        <is>
          <t xml:space="preserve"> </t>
        </is>
      </c>
      <c r="C3" s="4" t="inlineStr">
        <is>
          <t xml:space="preserve"> </t>
        </is>
      </c>
    </row>
    <row r="4">
      <c r="A4" s="4" t="inlineStr">
        <is>
          <t>Stock-based compensation expense</t>
        </is>
      </c>
      <c r="B4" s="7" t="n">
        <v>22582000</v>
      </c>
      <c r="C4" s="7" t="n">
        <v>17256000</v>
      </c>
    </row>
    <row r="5">
      <c r="A5" s="4" t="inlineStr">
        <is>
          <t>Weighted average recognition period of RSA</t>
        </is>
      </c>
      <c r="B5" s="4" t="inlineStr">
        <is>
          <t>2 years 7 months 9 days</t>
        </is>
      </c>
      <c r="C5" s="4" t="inlineStr">
        <is>
          <t xml:space="preserve"> </t>
        </is>
      </c>
    </row>
    <row r="6">
      <c r="A6" s="4" t="inlineStr">
        <is>
          <t>Unvested restricted common stock</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Unvested restricted stock and performance-based restricted stock as at beginning of period (in shares)</t>
        </is>
      </c>
      <c r="B8" s="6" t="n">
        <v>92659</v>
      </c>
      <c r="C8" s="4" t="inlineStr">
        <is>
          <t xml:space="preserve"> </t>
        </is>
      </c>
    </row>
    <row r="9">
      <c r="A9" s="4" t="inlineStr">
        <is>
          <t>Vested (in shares)</t>
        </is>
      </c>
      <c r="B9" s="6" t="n">
        <v>-92659</v>
      </c>
      <c r="C9" s="4" t="inlineStr">
        <is>
          <t xml:space="preserve"> </t>
        </is>
      </c>
    </row>
    <row r="10">
      <c r="A10" s="4" t="inlineStr">
        <is>
          <t>Unvested restricted stock as at end of period (in shares)</t>
        </is>
      </c>
      <c r="B10" s="6" t="n">
        <v>0</v>
      </c>
      <c r="C10" s="6" t="n">
        <v>92659</v>
      </c>
    </row>
    <row r="11">
      <c r="A11" s="3" t="inlineStr">
        <is>
          <t>Grant Date Fair Value</t>
        </is>
      </c>
      <c r="B11" s="4" t="inlineStr">
        <is>
          <t xml:space="preserve"> </t>
        </is>
      </c>
      <c r="C11" s="4" t="inlineStr">
        <is>
          <t xml:space="preserve"> </t>
        </is>
      </c>
    </row>
    <row r="12">
      <c r="A12" s="4" t="inlineStr">
        <is>
          <t>Unvested restricted stock as at beginning of period (in dollars per share)</t>
        </is>
      </c>
      <c r="B12" s="5" t="n">
        <v>2.4</v>
      </c>
      <c r="C12" s="4" t="inlineStr">
        <is>
          <t xml:space="preserve"> </t>
        </is>
      </c>
    </row>
    <row r="13">
      <c r="A13" s="4" t="inlineStr">
        <is>
          <t>Vested (in dollars per share)</t>
        </is>
      </c>
      <c r="B13" s="14" t="n">
        <v>2.4</v>
      </c>
      <c r="C13" s="4" t="inlineStr">
        <is>
          <t xml:space="preserve"> </t>
        </is>
      </c>
    </row>
    <row r="14">
      <c r="A14" s="4" t="inlineStr">
        <is>
          <t>Unvested restricted stock as at ending of period (in dollars per share)</t>
        </is>
      </c>
      <c r="B14" s="7" t="n">
        <v>0</v>
      </c>
      <c r="C14" s="5" t="n">
        <v>2.4</v>
      </c>
    </row>
    <row r="15">
      <c r="A15" s="4" t="inlineStr">
        <is>
          <t>Grant date fair value of the RSAs vested</t>
        </is>
      </c>
      <c r="B15" s="7" t="n">
        <v>200000</v>
      </c>
      <c r="C15" s="4" t="inlineStr">
        <is>
          <t xml:space="preserve"> </t>
        </is>
      </c>
    </row>
    <row r="16">
      <c r="A16" s="4" t="inlineStr">
        <is>
          <t>Stock-based compensation expense</t>
        </is>
      </c>
      <c r="B16" s="6" t="n">
        <v>200000</v>
      </c>
      <c r="C16" s="4" t="inlineStr">
        <is>
          <t xml:space="preserve"> </t>
        </is>
      </c>
    </row>
    <row r="17">
      <c r="A17" s="4" t="inlineStr">
        <is>
          <t>Unrecognized compensation expense related to RSA</t>
        </is>
      </c>
      <c r="B17" s="7" t="n">
        <v>0</v>
      </c>
      <c r="C17" s="4" t="inlineStr">
        <is>
          <t xml:space="preserve"> </t>
        </is>
      </c>
    </row>
    <row r="18">
      <c r="A18" s="4" t="inlineStr">
        <is>
          <t>Unvested performance-based restricted stock unit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Unvested restricted stock and performance-based restricted stock as at beginning of period (in shares)</t>
        </is>
      </c>
      <c r="B20" s="6" t="n">
        <v>403000</v>
      </c>
      <c r="C20" s="4" t="inlineStr">
        <is>
          <t xml:space="preserve"> </t>
        </is>
      </c>
    </row>
    <row r="21">
      <c r="A21" s="4" t="inlineStr">
        <is>
          <t>Vested (in shares)</t>
        </is>
      </c>
      <c r="B21" s="6" t="n">
        <v>-403000</v>
      </c>
      <c r="C21" s="4" t="inlineStr">
        <is>
          <t xml:space="preserve"> </t>
        </is>
      </c>
    </row>
    <row r="22">
      <c r="A22" s="4" t="inlineStr">
        <is>
          <t>Forfeited (Shares)</t>
        </is>
      </c>
      <c r="B22" s="6" t="n">
        <v>0</v>
      </c>
      <c r="C22" s="4" t="inlineStr">
        <is>
          <t xml:space="preserve"> </t>
        </is>
      </c>
    </row>
    <row r="23">
      <c r="A23" s="4" t="inlineStr">
        <is>
          <t>Unvested restricted stock as at end of period (in shares)</t>
        </is>
      </c>
      <c r="B23" s="6" t="n">
        <v>0</v>
      </c>
      <c r="C23" s="6" t="n">
        <v>403000</v>
      </c>
    </row>
    <row r="24">
      <c r="A24" s="3" t="inlineStr">
        <is>
          <t>Grant Date Fair Value</t>
        </is>
      </c>
      <c r="B24" s="4" t="inlineStr">
        <is>
          <t xml:space="preserve"> </t>
        </is>
      </c>
      <c r="C24" s="4" t="inlineStr">
        <is>
          <t xml:space="preserve"> </t>
        </is>
      </c>
    </row>
    <row r="25">
      <c r="A25" s="4" t="inlineStr">
        <is>
          <t>Unvested restricted stock as at beginning of period (in dollars per share)</t>
        </is>
      </c>
      <c r="B25" s="9" t="n">
        <v>3.38</v>
      </c>
      <c r="C25" s="4" t="inlineStr">
        <is>
          <t xml:space="preserve"> </t>
        </is>
      </c>
    </row>
    <row r="26">
      <c r="A26" s="4" t="inlineStr">
        <is>
          <t>Vested (in dollars per share)</t>
        </is>
      </c>
      <c r="B26" s="13" t="n">
        <v>3.38</v>
      </c>
      <c r="C26" s="4" t="inlineStr">
        <is>
          <t xml:space="preserve"> </t>
        </is>
      </c>
    </row>
    <row r="27">
      <c r="A27" s="4" t="inlineStr">
        <is>
          <t>Forfeited (in dollars per share)</t>
        </is>
      </c>
      <c r="B27" s="6" t="n">
        <v>0</v>
      </c>
      <c r="C27" s="4" t="inlineStr">
        <is>
          <t xml:space="preserve"> </t>
        </is>
      </c>
    </row>
    <row r="28">
      <c r="A28" s="4" t="inlineStr">
        <is>
          <t>Unvested restricted stock as at ending of period (in dollars per share)</t>
        </is>
      </c>
      <c r="B28" s="7" t="n">
        <v>0</v>
      </c>
      <c r="C28" s="9" t="n">
        <v>3.38</v>
      </c>
    </row>
    <row r="29">
      <c r="A29" s="4" t="inlineStr">
        <is>
          <t>Stock-based compensation expense</t>
        </is>
      </c>
      <c r="B29" s="7" t="n">
        <v>1400000</v>
      </c>
      <c r="C29" s="7" t="n">
        <v>7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129474</v>
      </c>
      <c r="C4" s="7" t="n">
        <v>-96655</v>
      </c>
    </row>
    <row r="5">
      <c r="A5" s="3" t="inlineStr">
        <is>
          <t>Other comprehensive loss:</t>
        </is>
      </c>
      <c r="B5" s="4" t="inlineStr">
        <is>
          <t xml:space="preserve"> </t>
        </is>
      </c>
      <c r="C5" s="4" t="inlineStr">
        <is>
          <t xml:space="preserve"> </t>
        </is>
      </c>
    </row>
    <row r="6">
      <c r="A6" s="4" t="inlineStr">
        <is>
          <t>Net unrealized gain (loss) on marketable securities</t>
        </is>
      </c>
      <c r="B6" s="6" t="n">
        <v>-204</v>
      </c>
      <c r="C6" s="6" t="n">
        <v>2160</v>
      </c>
    </row>
    <row r="7">
      <c r="A7" s="4" t="inlineStr">
        <is>
          <t>Total comprehensive loss</t>
        </is>
      </c>
      <c r="B7" s="7" t="n">
        <v>-129678</v>
      </c>
      <c r="C7" s="7" t="n">
        <v>-944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 Performance-Based Restricted Stock Unit Awards - Additional Information (Details) - USD ($) $ in Thousands</t>
        </is>
      </c>
      <c r="B1" s="2" t="inlineStr">
        <is>
          <t>1 Months Ended</t>
        </is>
      </c>
      <c r="D1" s="2" t="inlineStr">
        <is>
          <t>12 Months Ended</t>
        </is>
      </c>
    </row>
    <row r="2">
      <c r="B2" s="2" t="inlineStr">
        <is>
          <t>Jun. 30, 2024</t>
        </is>
      </c>
      <c r="C2" s="2" t="inlineStr">
        <is>
          <t>Nov. 30, 2022</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7" t="n">
        <v>22582</v>
      </c>
      <c r="E4" s="7" t="n">
        <v>17256</v>
      </c>
    </row>
    <row r="5">
      <c r="A5" s="4" t="inlineStr">
        <is>
          <t>Unvested performance-base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centage</t>
        </is>
      </c>
      <c r="B7" s="4" t="inlineStr">
        <is>
          <t xml:space="preserve"> </t>
        </is>
      </c>
      <c r="C7" s="4" t="inlineStr">
        <is>
          <t xml:space="preserve"> </t>
        </is>
      </c>
      <c r="D7" s="11" t="n">
        <v>0.65</v>
      </c>
      <c r="E7" s="11" t="n">
        <v>0.35</v>
      </c>
    </row>
    <row r="8">
      <c r="A8" s="4" t="inlineStr">
        <is>
          <t>Stock-based compensation expense</t>
        </is>
      </c>
      <c r="B8" s="4" t="inlineStr">
        <is>
          <t xml:space="preserve"> </t>
        </is>
      </c>
      <c r="C8" s="4" t="inlineStr">
        <is>
          <t xml:space="preserve"> </t>
        </is>
      </c>
      <c r="D8" s="7" t="n">
        <v>1400</v>
      </c>
      <c r="E8" s="7" t="n">
        <v>700</v>
      </c>
    </row>
    <row r="9">
      <c r="A9" s="4" t="inlineStr">
        <is>
          <t>Unvested performance-based restricted stock units | 2020 Plan | Share-based Payment Arrangement, Employe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6" t="n">
        <v>710000</v>
      </c>
      <c r="D11" s="4" t="inlineStr">
        <is>
          <t xml:space="preserve"> </t>
        </is>
      </c>
      <c r="E11" s="4" t="inlineStr">
        <is>
          <t xml:space="preserve"> </t>
        </is>
      </c>
    </row>
    <row r="12">
      <c r="A12" s="4" t="inlineStr">
        <is>
          <t>Unvested performance-based restricted stock units | 2020 Plan | Share-based Payment Arrangement, Employee | Share-Based Payment Arrangement, Tranche On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centage</t>
        </is>
      </c>
      <c r="B14" s="11" t="n">
        <v>0.65</v>
      </c>
      <c r="C14" s="11" t="n">
        <v>0.65</v>
      </c>
      <c r="D14" s="4" t="inlineStr">
        <is>
          <t xml:space="preserve"> </t>
        </is>
      </c>
      <c r="E14" s="4" t="inlineStr">
        <is>
          <t xml:space="preserve"> </t>
        </is>
      </c>
    </row>
    <row r="15">
      <c r="A15" s="4" t="inlineStr">
        <is>
          <t>Unvested performance-based restricted stock units | 2020 Plan | Share-based Payment Arrangement, Employee | Share-Based Payment Arrangement, Tranche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centage</t>
        </is>
      </c>
      <c r="B17" s="4" t="inlineStr">
        <is>
          <t xml:space="preserve"> </t>
        </is>
      </c>
      <c r="C17" s="11" t="n">
        <v>0.35</v>
      </c>
      <c r="D17" s="4" t="inlineStr">
        <is>
          <t xml:space="preserve"> </t>
        </is>
      </c>
      <c r="E17" s="11" t="n">
        <v>0.35</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20 Employee Stock Purchase Plan - Additional Information (Details) - USD ($) $ in Thousands</t>
        </is>
      </c>
      <c r="B1" s="2" t="inlineStr">
        <is>
          <t>12 Months Ended</t>
        </is>
      </c>
    </row>
    <row r="2">
      <c r="B2" s="2" t="inlineStr">
        <is>
          <t>Dec. 31, 2024</t>
        </is>
      </c>
      <c r="C2" s="2" t="inlineStr">
        <is>
          <t>Dec. 31, 2023</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Percent of common stock at fair market value to be exercised</t>
        </is>
      </c>
      <c r="B4" s="11" t="n">
        <v>1</v>
      </c>
      <c r="C4" s="4" t="inlineStr">
        <is>
          <t xml:space="preserve"> </t>
        </is>
      </c>
      <c r="D4" s="4" t="inlineStr">
        <is>
          <t xml:space="preserve"> </t>
        </is>
      </c>
    </row>
    <row r="5">
      <c r="A5" s="4" t="inlineStr">
        <is>
          <t>Common stock reserved shares for issuance</t>
        </is>
      </c>
      <c r="B5" s="6" t="n">
        <v>25556135</v>
      </c>
      <c r="C5" s="6" t="n">
        <v>12336755</v>
      </c>
      <c r="D5" s="4" t="inlineStr">
        <is>
          <t xml:space="preserve"> </t>
        </is>
      </c>
    </row>
    <row r="6">
      <c r="A6" s="4" t="inlineStr">
        <is>
          <t>Stock-based compensation expense</t>
        </is>
      </c>
      <c r="B6" s="7" t="n">
        <v>22582</v>
      </c>
      <c r="C6" s="7" t="n">
        <v>17256</v>
      </c>
      <c r="D6" s="4" t="inlineStr">
        <is>
          <t xml:space="preserve"> </t>
        </is>
      </c>
    </row>
    <row r="7">
      <c r="A7" s="4" t="inlineStr">
        <is>
          <t>ESPP 2020 Pla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Percentage of eligible earnings withheld</t>
        </is>
      </c>
      <c r="B9" s="4" t="inlineStr">
        <is>
          <t xml:space="preserve"> </t>
        </is>
      </c>
      <c r="C9" s="4" t="inlineStr">
        <is>
          <t xml:space="preserve"> </t>
        </is>
      </c>
      <c r="D9" s="11" t="n">
        <v>0.15</v>
      </c>
    </row>
    <row r="10">
      <c r="A10" s="4" t="inlineStr">
        <is>
          <t>Percent of common stock at fair market value to be exercised</t>
        </is>
      </c>
      <c r="B10" s="4" t="inlineStr">
        <is>
          <t xml:space="preserve"> </t>
        </is>
      </c>
      <c r="C10" s="4" t="inlineStr">
        <is>
          <t xml:space="preserve"> </t>
        </is>
      </c>
      <c r="D10" s="11" t="n">
        <v>0.85</v>
      </c>
    </row>
    <row r="11">
      <c r="A11" s="4" t="inlineStr">
        <is>
          <t>Common stock reserved shares for issuance</t>
        </is>
      </c>
      <c r="B11" s="6" t="n">
        <v>1122615</v>
      </c>
      <c r="C11" s="6" t="n">
        <v>684497</v>
      </c>
      <c r="D11" s="6" t="n">
        <v>430416</v>
      </c>
    </row>
    <row r="12">
      <c r="A12" s="4" t="inlineStr">
        <is>
          <t>Period of increase in common stock reserved for issuance</t>
        </is>
      </c>
      <c r="B12" s="4" t="inlineStr">
        <is>
          <t xml:space="preserve"> </t>
        </is>
      </c>
      <c r="C12" s="4" t="inlineStr">
        <is>
          <t xml:space="preserve"> </t>
        </is>
      </c>
      <c r="D12" s="4" t="inlineStr">
        <is>
          <t>10 years</t>
        </is>
      </c>
    </row>
    <row r="13">
      <c r="A13" s="4" t="inlineStr">
        <is>
          <t>Common stock outstanding percentage</t>
        </is>
      </c>
      <c r="B13" s="4" t="inlineStr">
        <is>
          <t xml:space="preserve"> </t>
        </is>
      </c>
      <c r="C13" s="4" t="inlineStr">
        <is>
          <t xml:space="preserve"> </t>
        </is>
      </c>
      <c r="D13" s="11" t="n">
        <v>0.01</v>
      </c>
    </row>
    <row r="14">
      <c r="A14" s="4" t="inlineStr">
        <is>
          <t>Shares of common stock</t>
        </is>
      </c>
      <c r="B14" s="4" t="inlineStr">
        <is>
          <t xml:space="preserve"> </t>
        </is>
      </c>
      <c r="C14" s="4" t="inlineStr">
        <is>
          <t xml:space="preserve"> </t>
        </is>
      </c>
      <c r="D14" s="6" t="n">
        <v>860832</v>
      </c>
    </row>
    <row r="15">
      <c r="A15" s="4" t="inlineStr">
        <is>
          <t>Stock-based compensation expense</t>
        </is>
      </c>
      <c r="B15" s="7" t="n">
        <v>600</v>
      </c>
      <c r="C15" s="7" t="n">
        <v>500</v>
      </c>
      <c r="D15" s="4" t="inlineStr">
        <is>
          <t xml:space="preserve"> </t>
        </is>
      </c>
    </row>
    <row r="16">
      <c r="A16" s="4" t="inlineStr">
        <is>
          <t>ESPP 2020 Plan | Max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Offering period</t>
        </is>
      </c>
      <c r="B18" s="4" t="inlineStr">
        <is>
          <t xml:space="preserve"> </t>
        </is>
      </c>
      <c r="C18" s="4" t="inlineStr">
        <is>
          <t xml:space="preserve"> </t>
        </is>
      </c>
      <c r="D18" s="4" t="inlineStr">
        <is>
          <t>27 months</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tock-based compensation expense</t>
        </is>
      </c>
      <c r="B3" s="4" t="inlineStr">
        <is>
          <t xml:space="preserve"> </t>
        </is>
      </c>
      <c r="C3" s="4" t="inlineStr">
        <is>
          <t xml:space="preserve"> </t>
        </is>
      </c>
    </row>
    <row r="4">
      <c r="A4" s="4" t="inlineStr">
        <is>
          <t>Total stock-based compensation expense</t>
        </is>
      </c>
      <c r="B4" s="7" t="n">
        <v>22582</v>
      </c>
      <c r="C4" s="7" t="n">
        <v>17256</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6" t="n">
        <v>16543</v>
      </c>
      <c r="C7" s="6" t="n">
        <v>11769</v>
      </c>
    </row>
    <row r="8">
      <c r="A8" s="4" t="inlineStr">
        <is>
          <t>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7" t="n">
        <v>6039</v>
      </c>
      <c r="C10" s="7" t="n">
        <v>548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Provision) Benefit to Effective Income Tax Provision (Details) - USD ($) $ in Thousands</t>
        </is>
      </c>
      <c r="B1" s="2" t="inlineStr">
        <is>
          <t>12 Months Ended</t>
        </is>
      </c>
    </row>
    <row r="2">
      <c r="B2" s="2" t="inlineStr">
        <is>
          <t>Dec. 31, 2024</t>
        </is>
      </c>
      <c r="C2" s="2" t="inlineStr">
        <is>
          <t>Dec. 31, 2023</t>
        </is>
      </c>
    </row>
    <row r="3">
      <c r="A3" s="3" t="inlineStr">
        <is>
          <t>Reconciliation of the Federal statutory income tax provision</t>
        </is>
      </c>
      <c r="B3" s="4" t="inlineStr">
        <is>
          <t xml:space="preserve"> </t>
        </is>
      </c>
      <c r="C3" s="4" t="inlineStr">
        <is>
          <t xml:space="preserve"> </t>
        </is>
      </c>
    </row>
    <row r="4">
      <c r="A4" s="4" t="inlineStr">
        <is>
          <t>Federal statutory income tax</t>
        </is>
      </c>
      <c r="B4" s="7" t="n">
        <v>27309</v>
      </c>
      <c r="C4" s="7" t="n">
        <v>20060</v>
      </c>
    </row>
    <row r="5">
      <c r="A5" s="4" t="inlineStr">
        <is>
          <t>State income taxes, net of federal tax benefit</t>
        </is>
      </c>
      <c r="B5" s="6" t="n">
        <v>8550</v>
      </c>
      <c r="C5" s="6" t="n">
        <v>6133</v>
      </c>
    </row>
    <row r="6">
      <c r="A6" s="4" t="inlineStr">
        <is>
          <t>Foreign research and development tax credit</t>
        </is>
      </c>
      <c r="B6" s="6" t="n">
        <v>2210</v>
      </c>
      <c r="C6" s="6" t="n">
        <v>1411</v>
      </c>
    </row>
    <row r="7">
      <c r="A7" s="4" t="inlineStr">
        <is>
          <t>Permanent differences in non-tax-deductible executive compensation</t>
        </is>
      </c>
      <c r="B7" s="6" t="n">
        <v>-3348</v>
      </c>
      <c r="C7" s="6" t="n">
        <v>-2842</v>
      </c>
    </row>
    <row r="8">
      <c r="A8" s="4" t="inlineStr">
        <is>
          <t>Permanent differences in foreign jurisdiction</t>
        </is>
      </c>
      <c r="B8" s="6" t="n">
        <v>-1650</v>
      </c>
      <c r="C8" s="6" t="n">
        <v>-1013</v>
      </c>
    </row>
    <row r="9">
      <c r="A9" s="4" t="inlineStr">
        <is>
          <t>Permanent differences others</t>
        </is>
      </c>
      <c r="B9" s="6" t="n">
        <v>-469</v>
      </c>
      <c r="C9" s="6" t="n">
        <v>323</v>
      </c>
    </row>
    <row r="10">
      <c r="A10" s="4" t="inlineStr">
        <is>
          <t>Other deferred items</t>
        </is>
      </c>
      <c r="B10" s="6" t="n">
        <v>351</v>
      </c>
      <c r="C10" s="6" t="n">
        <v>750</v>
      </c>
    </row>
    <row r="11">
      <c r="A11" s="4" t="inlineStr">
        <is>
          <t>Rate changes</t>
        </is>
      </c>
      <c r="B11" s="6" t="n">
        <v>-90</v>
      </c>
      <c r="C11" s="6" t="n">
        <v>-63</v>
      </c>
    </row>
    <row r="12">
      <c r="A12" s="4" t="inlineStr">
        <is>
          <t>Valuation allowance</t>
        </is>
      </c>
      <c r="B12" s="6" t="n">
        <v>-32865</v>
      </c>
      <c r="C12" s="6" t="n">
        <v>-24761</v>
      </c>
    </row>
    <row r="13">
      <c r="A13" s="4" t="inlineStr">
        <is>
          <t>Net expense for income taxes</t>
        </is>
      </c>
      <c r="B13" s="7" t="n">
        <v>-2</v>
      </c>
      <c r="C13" s="7" t="n">
        <v>-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60600</v>
      </c>
      <c r="C3" s="7" t="n">
        <v>44705</v>
      </c>
      <c r="D3" s="4" t="inlineStr">
        <is>
          <t xml:space="preserve"> </t>
        </is>
      </c>
    </row>
    <row r="4">
      <c r="A4" s="4" t="inlineStr">
        <is>
          <t>Capitalized research and development</t>
        </is>
      </c>
      <c r="B4" s="6" t="n">
        <v>35639</v>
      </c>
      <c r="C4" s="6" t="n">
        <v>20562</v>
      </c>
      <c r="D4" s="4" t="inlineStr">
        <is>
          <t xml:space="preserve"> </t>
        </is>
      </c>
    </row>
    <row r="5">
      <c r="A5" s="4" t="inlineStr">
        <is>
          <t>Equity compensation</t>
        </is>
      </c>
      <c r="B5" s="6" t="n">
        <v>6963</v>
      </c>
      <c r="C5" s="6" t="n">
        <v>5105</v>
      </c>
      <c r="D5" s="4" t="inlineStr">
        <is>
          <t xml:space="preserve"> </t>
        </is>
      </c>
    </row>
    <row r="6">
      <c r="A6" s="4" t="inlineStr">
        <is>
          <t>Lease Liability</t>
        </is>
      </c>
      <c r="B6" s="6" t="n">
        <v>405</v>
      </c>
      <c r="C6" s="6" t="n">
        <v>682</v>
      </c>
      <c r="D6" s="4" t="inlineStr">
        <is>
          <t xml:space="preserve"> </t>
        </is>
      </c>
    </row>
    <row r="7">
      <c r="A7" s="4" t="inlineStr">
        <is>
          <t>Other</t>
        </is>
      </c>
      <c r="B7" s="6" t="n">
        <v>1482</v>
      </c>
      <c r="C7" s="6" t="n">
        <v>1452</v>
      </c>
      <c r="D7" s="4" t="inlineStr">
        <is>
          <t xml:space="preserve"> </t>
        </is>
      </c>
    </row>
    <row r="8">
      <c r="A8" s="4" t="inlineStr">
        <is>
          <t>Total deferred tax assets</t>
        </is>
      </c>
      <c r="B8" s="6" t="n">
        <v>105089</v>
      </c>
      <c r="C8" s="6" t="n">
        <v>72506</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Fixed assets</t>
        </is>
      </c>
      <c r="B10" s="6" t="n">
        <v>-215</v>
      </c>
      <c r="C10" s="6" t="n">
        <v>-281</v>
      </c>
      <c r="D10" s="4" t="inlineStr">
        <is>
          <t xml:space="preserve"> </t>
        </is>
      </c>
    </row>
    <row r="11">
      <c r="A11" s="4" t="inlineStr">
        <is>
          <t>Right-of-use assets</t>
        </is>
      </c>
      <c r="B11" s="6" t="n">
        <v>-372</v>
      </c>
      <c r="C11" s="6" t="n">
        <v>-646</v>
      </c>
      <c r="D11" s="4" t="inlineStr">
        <is>
          <t xml:space="preserve"> </t>
        </is>
      </c>
    </row>
    <row r="12">
      <c r="A12" s="4" t="inlineStr">
        <is>
          <t>Total deferred tax liabilities</t>
        </is>
      </c>
      <c r="B12" s="6" t="n">
        <v>-587</v>
      </c>
      <c r="C12" s="6" t="n">
        <v>-927</v>
      </c>
      <c r="D12" s="4" t="inlineStr">
        <is>
          <t xml:space="preserve"> </t>
        </is>
      </c>
    </row>
    <row r="13">
      <c r="A13" s="4" t="inlineStr">
        <is>
          <t>Valuation allowance</t>
        </is>
      </c>
      <c r="B13" s="7" t="n">
        <v>-104502</v>
      </c>
      <c r="C13" s="7" t="n">
        <v>-71579</v>
      </c>
      <c r="D13" s="7" t="n">
        <v>-474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04502</v>
      </c>
      <c r="C4" s="7" t="n">
        <v>71579</v>
      </c>
      <c r="D4" s="7" t="n">
        <v>47427</v>
      </c>
    </row>
    <row r="5">
      <c r="A5" s="4" t="inlineStr">
        <is>
          <t>Change in valuation allowance</t>
        </is>
      </c>
      <c r="B5" s="7" t="n">
        <v>32923</v>
      </c>
      <c r="C5" s="6" t="n">
        <v>24152</v>
      </c>
      <c r="D5" s="4" t="inlineStr">
        <is>
          <t xml:space="preserve"> </t>
        </is>
      </c>
    </row>
    <row r="6">
      <c r="A6" s="4" t="inlineStr">
        <is>
          <t>Tax carry forward term</t>
        </is>
      </c>
      <c r="B6" s="4" t="inlineStr">
        <is>
          <t>20 years</t>
        </is>
      </c>
      <c r="C6" s="4" t="inlineStr">
        <is>
          <t xml:space="preserve"> </t>
        </is>
      </c>
      <c r="D6" s="4" t="inlineStr">
        <is>
          <t xml:space="preserve"> </t>
        </is>
      </c>
    </row>
    <row r="7">
      <c r="A7" s="4" t="inlineStr">
        <is>
          <t>Domestic Tax Jurisdiction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Percentage of federal net operating loss</t>
        </is>
      </c>
      <c r="B9" s="11" t="n">
        <v>0.8</v>
      </c>
      <c r="C9" s="4" t="inlineStr">
        <is>
          <t xml:space="preserve"> </t>
        </is>
      </c>
      <c r="D9" s="4" t="inlineStr">
        <is>
          <t xml:space="preserve"> </t>
        </is>
      </c>
    </row>
    <row r="10">
      <c r="A10" s="4" t="inlineStr">
        <is>
          <t>Net operating losses</t>
        </is>
      </c>
      <c r="B10" s="7" t="n">
        <v>190200</v>
      </c>
      <c r="C10" s="6" t="n">
        <v>150800</v>
      </c>
      <c r="D10" s="4" t="inlineStr">
        <is>
          <t xml:space="preserve"> </t>
        </is>
      </c>
    </row>
    <row r="11">
      <c r="A11" s="4" t="inlineStr">
        <is>
          <t>Net operating loss carryforwards subject to expiration</t>
        </is>
      </c>
      <c r="B11" s="6" t="n">
        <v>3300</v>
      </c>
      <c r="C11" s="4" t="inlineStr">
        <is>
          <t xml:space="preserve"> </t>
        </is>
      </c>
      <c r="D11" s="4" t="inlineStr">
        <is>
          <t xml:space="preserve"> </t>
        </is>
      </c>
    </row>
    <row r="12">
      <c r="A12" s="4" t="inlineStr">
        <is>
          <t>Net operating loss carryforwards not subject to expiration</t>
        </is>
      </c>
      <c r="B12" s="6" t="n">
        <v>186900</v>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es</t>
        </is>
      </c>
      <c r="B15" s="6" t="n">
        <v>296700</v>
      </c>
      <c r="C15" s="7" t="n">
        <v>187000</v>
      </c>
      <c r="D15" s="4" t="inlineStr">
        <is>
          <t xml:space="preserve"> </t>
        </is>
      </c>
    </row>
    <row r="16">
      <c r="A16" s="4" t="inlineStr">
        <is>
          <t>Net operating loss carryforwards subject to expiration</t>
        </is>
      </c>
      <c r="B16" s="7" t="n">
        <v>2967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t beginning of year</t>
        </is>
      </c>
      <c r="B4" s="7" t="n">
        <v>71579</v>
      </c>
      <c r="C4" s="7" t="n">
        <v>47427</v>
      </c>
    </row>
    <row r="5">
      <c r="A5" s="4" t="inlineStr">
        <is>
          <t>Increase recorded to provision for income taxes</t>
        </is>
      </c>
      <c r="B5" s="6" t="n">
        <v>32923</v>
      </c>
      <c r="C5" s="6" t="n">
        <v>24152</v>
      </c>
    </row>
    <row r="6">
      <c r="A6" s="4" t="inlineStr">
        <is>
          <t>Valuation allowance at end of year</t>
        </is>
      </c>
      <c r="B6" s="7" t="n">
        <v>104502</v>
      </c>
      <c r="C6" s="7" t="n">
        <v>7157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Basic and Diluted Net Loss Per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29474</v>
      </c>
      <c r="C4" s="7" t="n">
        <v>-96655</v>
      </c>
    </row>
    <row r="5">
      <c r="A5" s="3" t="inlineStr">
        <is>
          <t>Denominator:</t>
        </is>
      </c>
      <c r="B5" s="4" t="inlineStr">
        <is>
          <t xml:space="preserve"> </t>
        </is>
      </c>
      <c r="C5" s="4" t="inlineStr">
        <is>
          <t xml:space="preserve"> </t>
        </is>
      </c>
    </row>
    <row r="6">
      <c r="A6" s="4" t="inlineStr">
        <is>
          <t>Weighted average shares used to compute net loss per share, basic</t>
        </is>
      </c>
      <c r="B6" s="6" t="n">
        <v>58743522</v>
      </c>
      <c r="C6" s="6" t="n">
        <v>45247098</v>
      </c>
    </row>
    <row r="7">
      <c r="A7" s="4" t="inlineStr">
        <is>
          <t>Weighted average shares used to compute net loss per share, diluted</t>
        </is>
      </c>
      <c r="B7" s="6" t="n">
        <v>58743522</v>
      </c>
      <c r="C7" s="6" t="n">
        <v>45247098</v>
      </c>
    </row>
    <row r="8">
      <c r="A8" s="4" t="inlineStr">
        <is>
          <t>Net loss per share, basic</t>
        </is>
      </c>
      <c r="B8" s="5" t="n">
        <v>-2.2</v>
      </c>
      <c r="C8" s="9" t="n">
        <v>-2.14</v>
      </c>
    </row>
    <row r="9">
      <c r="A9" s="4" t="inlineStr">
        <is>
          <t>Net loss per share, diluted</t>
        </is>
      </c>
      <c r="B9" s="5" t="n">
        <v>-2.2</v>
      </c>
      <c r="C9" s="9" t="n">
        <v>-2.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hares Excluded from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1353057</v>
      </c>
      <c r="C4" s="6" t="n">
        <v>9168433</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1353057</v>
      </c>
      <c r="C7" s="6" t="n">
        <v>8670742</v>
      </c>
    </row>
    <row r="8">
      <c r="A8" s="4" t="inlineStr">
        <is>
          <t>Performance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0</v>
      </c>
      <c r="C10" s="6" t="n">
        <v>40300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0</v>
      </c>
      <c r="C13" s="6" t="n">
        <v>80703</v>
      </c>
    </row>
    <row r="14">
      <c r="A14" s="4" t="inlineStr">
        <is>
          <t>Employee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0</v>
      </c>
      <c r="C16" s="6" t="n">
        <v>1398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22" customWidth="1" min="2" max="2"/>
    <col width="22" customWidth="1" min="3" max="3"/>
    <col width="26" customWidth="1" min="4" max="4"/>
    <col width="26" customWidth="1" min="5" max="5"/>
    <col width="26" customWidth="1" min="6" max="6"/>
  </cols>
  <sheetData>
    <row r="1">
      <c r="A1" s="1" t="inlineStr">
        <is>
          <t>Lease - Additional Information (Details) $ in Thousands</t>
        </is>
      </c>
      <c r="B1" s="2" t="inlineStr">
        <is>
          <t>Dec. 31, 2024 USD ($)</t>
        </is>
      </c>
      <c r="C1" s="2" t="inlineStr">
        <is>
          <t>Dec. 31, 2023 USD ($)</t>
        </is>
      </c>
      <c r="D1" s="2" t="inlineStr">
        <is>
          <t>Aug. 23, 2023 USD ($) ft²</t>
        </is>
      </c>
      <c r="E1" s="2" t="inlineStr">
        <is>
          <t>Aug. 17, 2023 USD ($) ft²</t>
        </is>
      </c>
      <c r="F1" s="2" t="inlineStr">
        <is>
          <t>Dec. 15, 2020 USD ($) ft²</t>
        </is>
      </c>
    </row>
    <row r="2">
      <c r="A2" s="3" t="inlineStr">
        <is>
          <t>Leas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s</t>
        </is>
      </c>
      <c r="B3" s="7" t="n">
        <v>1314</v>
      </c>
      <c r="C3" s="7" t="n">
        <v>2291</v>
      </c>
      <c r="D3" s="4" t="inlineStr">
        <is>
          <t xml:space="preserve"> </t>
        </is>
      </c>
      <c r="E3" s="4" t="inlineStr">
        <is>
          <t xml:space="preserve"> </t>
        </is>
      </c>
      <c r="F3" s="4" t="inlineStr">
        <is>
          <t xml:space="preserve"> </t>
        </is>
      </c>
    </row>
    <row r="4">
      <c r="A4" s="4" t="inlineStr">
        <is>
          <t>Lease liabilities</t>
        </is>
      </c>
      <c r="B4" s="7" t="n">
        <v>1429</v>
      </c>
      <c r="C4" s="4" t="inlineStr">
        <is>
          <t xml:space="preserve"> </t>
        </is>
      </c>
      <c r="D4" s="4" t="inlineStr">
        <is>
          <t xml:space="preserve"> </t>
        </is>
      </c>
      <c r="E4" s="4" t="inlineStr">
        <is>
          <t xml:space="preserve"> </t>
        </is>
      </c>
      <c r="F4" s="4" t="inlineStr">
        <is>
          <t xml:space="preserve"> </t>
        </is>
      </c>
    </row>
    <row r="5">
      <c r="A5" s="4" t="inlineStr">
        <is>
          <t>Tennieh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property | ft²</t>
        </is>
      </c>
      <c r="B7" s="4" t="inlineStr">
        <is>
          <t xml:space="preserve"> </t>
        </is>
      </c>
      <c r="C7" s="4" t="inlineStr">
        <is>
          <t xml:space="preserve"> </t>
        </is>
      </c>
      <c r="D7" s="4" t="inlineStr">
        <is>
          <t xml:space="preserve"> </t>
        </is>
      </c>
      <c r="E7" s="4" t="inlineStr">
        <is>
          <t xml:space="preserve"> </t>
        </is>
      </c>
      <c r="F7" s="6" t="n">
        <v>9800</v>
      </c>
    </row>
    <row r="8">
      <c r="A8" s="4" t="inlineStr">
        <is>
          <t>Term of contract</t>
        </is>
      </c>
      <c r="B8" s="4" t="inlineStr">
        <is>
          <t xml:space="preserve"> </t>
        </is>
      </c>
      <c r="C8" s="4" t="inlineStr">
        <is>
          <t xml:space="preserve"> </t>
        </is>
      </c>
      <c r="D8" s="4" t="inlineStr">
        <is>
          <t xml:space="preserve"> </t>
        </is>
      </c>
      <c r="E8" s="4" t="inlineStr">
        <is>
          <t xml:space="preserve"> </t>
        </is>
      </c>
      <c r="F8" s="4" t="inlineStr">
        <is>
          <t>5 years</t>
        </is>
      </c>
    </row>
    <row r="9">
      <c r="A9" s="4" t="inlineStr">
        <is>
          <t>Security deposit</t>
        </is>
      </c>
      <c r="B9" s="4" t="inlineStr">
        <is>
          <t xml:space="preserve"> </t>
        </is>
      </c>
      <c r="C9" s="4" t="inlineStr">
        <is>
          <t xml:space="preserve"> </t>
        </is>
      </c>
      <c r="D9" s="4" t="inlineStr">
        <is>
          <t xml:space="preserve"> </t>
        </is>
      </c>
      <c r="E9" s="4" t="inlineStr">
        <is>
          <t xml:space="preserve"> </t>
        </is>
      </c>
      <c r="F9" s="7" t="n">
        <v>400</v>
      </c>
    </row>
    <row r="10">
      <c r="A10" s="4" t="inlineStr">
        <is>
          <t>Dropbox,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property | ft²</t>
        </is>
      </c>
      <c r="B12" s="4" t="inlineStr">
        <is>
          <t xml:space="preserve"> </t>
        </is>
      </c>
      <c r="C12" s="4" t="inlineStr">
        <is>
          <t xml:space="preserve"> </t>
        </is>
      </c>
      <c r="D12" s="4" t="inlineStr">
        <is>
          <t xml:space="preserve"> </t>
        </is>
      </c>
      <c r="E12" s="6" t="n">
        <v>6713</v>
      </c>
      <c r="F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2 years</t>
        </is>
      </c>
      <c r="F13" s="4" t="inlineStr">
        <is>
          <t xml:space="preserve"> </t>
        </is>
      </c>
    </row>
    <row r="14">
      <c r="A14" s="4" t="inlineStr">
        <is>
          <t>Security deposit</t>
        </is>
      </c>
      <c r="B14" s="4" t="inlineStr">
        <is>
          <t xml:space="preserve"> </t>
        </is>
      </c>
      <c r="C14" s="4" t="inlineStr">
        <is>
          <t xml:space="preserve"> </t>
        </is>
      </c>
      <c r="D14" s="4" t="inlineStr">
        <is>
          <t xml:space="preserve"> </t>
        </is>
      </c>
      <c r="E14" s="7" t="n">
        <v>100</v>
      </c>
      <c r="F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6" t="n">
        <v>200</v>
      </c>
      <c r="F15" s="4" t="inlineStr">
        <is>
          <t xml:space="preserve"> </t>
        </is>
      </c>
    </row>
    <row r="16">
      <c r="A16" s="4" t="inlineStr">
        <is>
          <t>Lease liabilities</t>
        </is>
      </c>
      <c r="B16" s="4" t="inlineStr">
        <is>
          <t xml:space="preserve"> </t>
        </is>
      </c>
      <c r="C16" s="4" t="inlineStr">
        <is>
          <t xml:space="preserve"> </t>
        </is>
      </c>
      <c r="D16" s="4" t="inlineStr">
        <is>
          <t xml:space="preserve"> </t>
        </is>
      </c>
      <c r="E16" s="7" t="n">
        <v>200</v>
      </c>
      <c r="F16" s="4" t="inlineStr">
        <is>
          <t xml:space="preserve"> </t>
        </is>
      </c>
    </row>
    <row r="17">
      <c r="A17" s="4" t="inlineStr">
        <is>
          <t>Cambridge Redevelopment Autho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property | ft²</t>
        </is>
      </c>
      <c r="B19" s="4" t="inlineStr">
        <is>
          <t xml:space="preserve"> </t>
        </is>
      </c>
      <c r="C19" s="4" t="inlineStr">
        <is>
          <t xml:space="preserve"> </t>
        </is>
      </c>
      <c r="D19" s="6" t="n">
        <v>4020</v>
      </c>
      <c r="E19" s="4" t="inlineStr">
        <is>
          <t xml:space="preserve"> </t>
        </is>
      </c>
      <c r="F19" s="4" t="inlineStr">
        <is>
          <t xml:space="preserve"> </t>
        </is>
      </c>
    </row>
    <row r="20">
      <c r="A20" s="4" t="inlineStr">
        <is>
          <t>Term of contract</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Operating lease right-of-use assets</t>
        </is>
      </c>
      <c r="B21" s="4" t="inlineStr">
        <is>
          <t xml:space="preserve"> </t>
        </is>
      </c>
      <c r="C21" s="4" t="inlineStr">
        <is>
          <t xml:space="preserve"> </t>
        </is>
      </c>
      <c r="D21" s="7" t="n">
        <v>700</v>
      </c>
      <c r="E21" s="4" t="inlineStr">
        <is>
          <t xml:space="preserve"> </t>
        </is>
      </c>
      <c r="F21" s="4" t="inlineStr">
        <is>
          <t xml:space="preserve"> </t>
        </is>
      </c>
    </row>
    <row r="22">
      <c r="A22" s="4" t="inlineStr">
        <is>
          <t>Lease liabilities</t>
        </is>
      </c>
      <c r="B22" s="4" t="inlineStr">
        <is>
          <t xml:space="preserve"> </t>
        </is>
      </c>
      <c r="C22" s="4" t="inlineStr">
        <is>
          <t xml:space="preserve"> </t>
        </is>
      </c>
      <c r="D22" s="6" t="n">
        <v>700</v>
      </c>
      <c r="E22" s="4" t="inlineStr">
        <is>
          <t xml:space="preserve"> </t>
        </is>
      </c>
      <c r="F22" s="4" t="inlineStr">
        <is>
          <t xml:space="preserve"> </t>
        </is>
      </c>
    </row>
    <row r="23">
      <c r="A23" s="4" t="inlineStr">
        <is>
          <t>Cambridge Redevelopment Authority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y deposit</t>
        </is>
      </c>
      <c r="B25" s="4" t="inlineStr">
        <is>
          <t xml:space="preserve"> </t>
        </is>
      </c>
      <c r="C25" s="4" t="inlineStr">
        <is>
          <t xml:space="preserve"> </t>
        </is>
      </c>
      <c r="D25" s="7" t="n">
        <v>100</v>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Gain</t>
        </is>
      </c>
      <c r="F1" s="2" t="inlineStr">
        <is>
          <t>Accumulated Deficit</t>
        </is>
      </c>
    </row>
    <row r="2">
      <c r="A2" s="4" t="inlineStr">
        <is>
          <t>Balances, at Beginning of period at Dec. 31, 2022</t>
        </is>
      </c>
      <c r="B2" s="7" t="n">
        <v>197546</v>
      </c>
      <c r="C2" s="7" t="n">
        <v>3</v>
      </c>
      <c r="D2" s="7" t="n">
        <v>408333</v>
      </c>
      <c r="E2" s="7" t="n">
        <v>-1813</v>
      </c>
      <c r="F2" s="7" t="n">
        <v>-208977</v>
      </c>
    </row>
    <row r="3">
      <c r="A3" s="4" t="inlineStr">
        <is>
          <t>Balances, at Beginning of period (in shares) at Dec. 31, 2022</t>
        </is>
      </c>
      <c r="B3" s="4" t="inlineStr">
        <is>
          <t xml:space="preserve"> </t>
        </is>
      </c>
      <c r="C3" s="6" t="n">
        <v>4028709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nder equity private placement, net of issuance costs of $264</t>
        </is>
      </c>
      <c r="B5" s="6" t="n">
        <v>129736</v>
      </c>
      <c r="C5" s="7" t="n">
        <v>1</v>
      </c>
      <c r="D5" s="6" t="n">
        <v>129735</v>
      </c>
      <c r="E5" s="4" t="inlineStr">
        <is>
          <t xml:space="preserve"> </t>
        </is>
      </c>
      <c r="F5" s="4" t="inlineStr">
        <is>
          <t xml:space="preserve"> </t>
        </is>
      </c>
    </row>
    <row r="6">
      <c r="A6" s="4" t="inlineStr">
        <is>
          <t>Issuance of shares under equity private placement, net of issuance costs of $264 (in shares)</t>
        </is>
      </c>
      <c r="B6" s="4" t="inlineStr">
        <is>
          <t xml:space="preserve"> </t>
        </is>
      </c>
      <c r="C6" s="6" t="n">
        <v>13211381</v>
      </c>
      <c r="D6" s="4" t="inlineStr">
        <is>
          <t xml:space="preserve"> </t>
        </is>
      </c>
      <c r="E6" s="4" t="inlineStr">
        <is>
          <t xml:space="preserve"> </t>
        </is>
      </c>
      <c r="F6" s="4" t="inlineStr">
        <is>
          <t xml:space="preserve"> </t>
        </is>
      </c>
    </row>
    <row r="7">
      <c r="A7" s="4" t="inlineStr">
        <is>
          <t>Stock-based compensation expense</t>
        </is>
      </c>
      <c r="B7" s="6" t="n">
        <v>16804</v>
      </c>
      <c r="C7" s="4" t="inlineStr">
        <is>
          <t xml:space="preserve"> </t>
        </is>
      </c>
      <c r="D7" s="6" t="n">
        <v>16804</v>
      </c>
      <c r="E7" s="4" t="inlineStr">
        <is>
          <t xml:space="preserve"> </t>
        </is>
      </c>
      <c r="F7" s="4" t="inlineStr">
        <is>
          <t xml:space="preserve"> </t>
        </is>
      </c>
    </row>
    <row r="8">
      <c r="A8" s="4" t="inlineStr">
        <is>
          <t>Employee stock purchase plan expense</t>
        </is>
      </c>
      <c r="B8" s="6" t="n">
        <v>452</v>
      </c>
      <c r="C8" s="4" t="inlineStr">
        <is>
          <t xml:space="preserve"> </t>
        </is>
      </c>
      <c r="D8" s="6" t="n">
        <v>452</v>
      </c>
      <c r="E8" s="4" t="inlineStr">
        <is>
          <t xml:space="preserve"> </t>
        </is>
      </c>
      <c r="F8" s="4" t="inlineStr">
        <is>
          <t xml:space="preserve"> </t>
        </is>
      </c>
    </row>
    <row r="9">
      <c r="A9" s="4" t="inlineStr">
        <is>
          <t>Exercise of stock options</t>
        </is>
      </c>
      <c r="B9" s="6" t="n">
        <v>2722</v>
      </c>
      <c r="C9" s="4" t="inlineStr">
        <is>
          <t xml:space="preserve"> </t>
        </is>
      </c>
      <c r="D9" s="6" t="n">
        <v>2722</v>
      </c>
      <c r="E9" s="4" t="inlineStr">
        <is>
          <t xml:space="preserve"> </t>
        </is>
      </c>
      <c r="F9" s="4" t="inlineStr">
        <is>
          <t xml:space="preserve"> </t>
        </is>
      </c>
    </row>
    <row r="10">
      <c r="A10" s="4" t="inlineStr">
        <is>
          <t>Exercise of stock options (in shares)</t>
        </is>
      </c>
      <c r="B10" s="4" t="inlineStr">
        <is>
          <t xml:space="preserve"> </t>
        </is>
      </c>
      <c r="C10" s="6" t="n">
        <v>733867</v>
      </c>
      <c r="D10" s="4" t="inlineStr">
        <is>
          <t xml:space="preserve"> </t>
        </is>
      </c>
      <c r="E10" s="4" t="inlineStr">
        <is>
          <t xml:space="preserve"> </t>
        </is>
      </c>
      <c r="F10" s="4" t="inlineStr">
        <is>
          <t xml:space="preserve"> </t>
        </is>
      </c>
    </row>
    <row r="11">
      <c r="A11" s="4" t="inlineStr">
        <is>
          <t>Issuance of shares under employee stock purchase plan</t>
        </is>
      </c>
      <c r="B11" s="6" t="n">
        <v>1050</v>
      </c>
      <c r="C11" s="4" t="inlineStr">
        <is>
          <t xml:space="preserve"> </t>
        </is>
      </c>
      <c r="D11" s="6" t="n">
        <v>1050</v>
      </c>
      <c r="E11" s="4" t="inlineStr">
        <is>
          <t xml:space="preserve"> </t>
        </is>
      </c>
      <c r="F11" s="4" t="inlineStr">
        <is>
          <t xml:space="preserve"> </t>
        </is>
      </c>
    </row>
    <row r="12">
      <c r="A12" s="4" t="inlineStr">
        <is>
          <t>Issuance of shares under employee stock purchase plan (in shares)</t>
        </is>
      </c>
      <c r="B12" s="4" t="inlineStr">
        <is>
          <t xml:space="preserve"> </t>
        </is>
      </c>
      <c r="C12" s="6" t="n">
        <v>333503</v>
      </c>
      <c r="D12" s="4" t="inlineStr">
        <is>
          <t xml:space="preserve"> </t>
        </is>
      </c>
      <c r="E12" s="4" t="inlineStr">
        <is>
          <t xml:space="preserve"> </t>
        </is>
      </c>
      <c r="F12" s="4" t="inlineStr">
        <is>
          <t xml:space="preserve"> </t>
        </is>
      </c>
    </row>
    <row r="13">
      <c r="A13" s="4" t="inlineStr">
        <is>
          <t>Vesting of early exercised stock options</t>
        </is>
      </c>
      <c r="B13" s="7" t="n">
        <v>80</v>
      </c>
      <c r="C13" s="4" t="inlineStr">
        <is>
          <t xml:space="preserve"> </t>
        </is>
      </c>
      <c r="D13" s="6" t="n">
        <v>80</v>
      </c>
      <c r="E13" s="4" t="inlineStr">
        <is>
          <t xml:space="preserve"> </t>
        </is>
      </c>
      <c r="F13" s="4" t="inlineStr">
        <is>
          <t xml:space="preserve"> </t>
        </is>
      </c>
    </row>
    <row r="14">
      <c r="A14" s="4" t="inlineStr">
        <is>
          <t>Vesting of early exercised stock options (in shares)</t>
        </is>
      </c>
      <c r="B14" s="6" t="n">
        <v>2329483</v>
      </c>
      <c r="C14" s="6" t="n">
        <v>18640</v>
      </c>
      <c r="D14" s="4" t="inlineStr">
        <is>
          <t xml:space="preserve"> </t>
        </is>
      </c>
      <c r="E14" s="4" t="inlineStr">
        <is>
          <t xml:space="preserve"> </t>
        </is>
      </c>
      <c r="F14" s="4" t="inlineStr">
        <is>
          <t xml:space="preserve"> </t>
        </is>
      </c>
    </row>
    <row r="15">
      <c r="A15" s="4" t="inlineStr">
        <is>
          <t>Vesting of restricted stock awards (in shares)</t>
        </is>
      </c>
      <c r="B15" s="4" t="inlineStr">
        <is>
          <t xml:space="preserve"> </t>
        </is>
      </c>
      <c r="C15" s="6" t="n">
        <v>191296</v>
      </c>
      <c r="D15" s="4" t="inlineStr">
        <is>
          <t xml:space="preserve"> </t>
        </is>
      </c>
      <c r="E15" s="4" t="inlineStr">
        <is>
          <t xml:space="preserve"> </t>
        </is>
      </c>
      <c r="F15" s="4" t="inlineStr">
        <is>
          <t xml:space="preserve"> </t>
        </is>
      </c>
    </row>
    <row r="16">
      <c r="A16" s="4" t="inlineStr">
        <is>
          <t>Vesting of performance-based restricted stock unit awards (in shares)</t>
        </is>
      </c>
      <c r="B16" s="4" t="inlineStr">
        <is>
          <t xml:space="preserve"> </t>
        </is>
      </c>
      <c r="C16" s="6" t="n">
        <v>217000</v>
      </c>
      <c r="D16" s="4" t="inlineStr">
        <is>
          <t xml:space="preserve"> </t>
        </is>
      </c>
      <c r="E16" s="4" t="inlineStr">
        <is>
          <t xml:space="preserve"> </t>
        </is>
      </c>
      <c r="F16" s="4" t="inlineStr">
        <is>
          <t xml:space="preserve"> </t>
        </is>
      </c>
    </row>
    <row r="17">
      <c r="A17" s="4" t="inlineStr">
        <is>
          <t>Net unrealized gain (loss) on marketable securities</t>
        </is>
      </c>
      <c r="B17" s="7" t="n">
        <v>2160</v>
      </c>
      <c r="C17" s="4" t="inlineStr">
        <is>
          <t xml:space="preserve"> </t>
        </is>
      </c>
      <c r="D17" s="4" t="inlineStr">
        <is>
          <t xml:space="preserve"> </t>
        </is>
      </c>
      <c r="E17" s="6" t="n">
        <v>2160</v>
      </c>
      <c r="F17" s="4" t="inlineStr">
        <is>
          <t xml:space="preserve"> </t>
        </is>
      </c>
    </row>
    <row r="18">
      <c r="A18" s="4" t="inlineStr">
        <is>
          <t>Net Income (Loss)</t>
        </is>
      </c>
      <c r="B18" s="6" t="n">
        <v>-96655</v>
      </c>
      <c r="C18" s="4" t="inlineStr">
        <is>
          <t xml:space="preserve"> </t>
        </is>
      </c>
      <c r="D18" s="4" t="inlineStr">
        <is>
          <t xml:space="preserve"> </t>
        </is>
      </c>
      <c r="E18" s="4" t="inlineStr">
        <is>
          <t xml:space="preserve"> </t>
        </is>
      </c>
      <c r="F18" s="6" t="n">
        <v>-96655</v>
      </c>
    </row>
    <row r="19">
      <c r="A19" s="4" t="inlineStr">
        <is>
          <t>Balances, at End of period at Dec. 31, 2023</t>
        </is>
      </c>
      <c r="B19" s="6" t="n">
        <v>253895</v>
      </c>
      <c r="C19" s="7" t="n">
        <v>4</v>
      </c>
      <c r="D19" s="6" t="n">
        <v>559176</v>
      </c>
      <c r="E19" s="6" t="n">
        <v>347</v>
      </c>
      <c r="F19" s="6" t="n">
        <v>-305632</v>
      </c>
    </row>
    <row r="20">
      <c r="A20" s="4" t="inlineStr">
        <is>
          <t>Balances, at End of period (in shares) at Dec. 31, 2023</t>
        </is>
      </c>
      <c r="B20" s="4" t="inlineStr">
        <is>
          <t xml:space="preserve"> </t>
        </is>
      </c>
      <c r="C20" s="6" t="n">
        <v>54992784</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6" t="n">
        <v>22009</v>
      </c>
      <c r="C22" s="4" t="inlineStr">
        <is>
          <t xml:space="preserve"> </t>
        </is>
      </c>
      <c r="D22" s="6" t="n">
        <v>22009</v>
      </c>
      <c r="E22" s="4" t="inlineStr">
        <is>
          <t xml:space="preserve"> </t>
        </is>
      </c>
      <c r="F22" s="4" t="inlineStr">
        <is>
          <t xml:space="preserve"> </t>
        </is>
      </c>
    </row>
    <row r="23">
      <c r="A23" s="4" t="inlineStr">
        <is>
          <t>Employee stock purchase plan expense</t>
        </is>
      </c>
      <c r="B23" s="6" t="n">
        <v>573</v>
      </c>
      <c r="C23" s="4" t="inlineStr">
        <is>
          <t xml:space="preserve"> </t>
        </is>
      </c>
      <c r="D23" s="6" t="n">
        <v>573</v>
      </c>
      <c r="E23" s="4" t="inlineStr">
        <is>
          <t xml:space="preserve"> </t>
        </is>
      </c>
      <c r="F23" s="4" t="inlineStr">
        <is>
          <t xml:space="preserve"> </t>
        </is>
      </c>
    </row>
    <row r="24">
      <c r="A24" s="4" t="inlineStr">
        <is>
          <t>Issuance of shares and pre-funded warrants under equity private placement, net of issuance costs of $12,998</t>
        </is>
      </c>
      <c r="B24" s="6" t="n">
        <v>237001</v>
      </c>
      <c r="C24" s="7" t="n">
        <v>2</v>
      </c>
      <c r="D24" s="6" t="n">
        <v>236999</v>
      </c>
      <c r="E24" s="4" t="inlineStr">
        <is>
          <t xml:space="preserve"> </t>
        </is>
      </c>
      <c r="F24" s="4" t="inlineStr">
        <is>
          <t xml:space="preserve"> </t>
        </is>
      </c>
    </row>
    <row r="25">
      <c r="A25" s="4" t="inlineStr">
        <is>
          <t>Issuance of shares and pre-funded warrants under equity private placement, net of issuance costs of $12,998 (in shares)</t>
        </is>
      </c>
      <c r="B25" s="4" t="inlineStr">
        <is>
          <t xml:space="preserve"> </t>
        </is>
      </c>
      <c r="C25" s="6" t="n">
        <v>19928875</v>
      </c>
      <c r="D25" s="4" t="inlineStr">
        <is>
          <t xml:space="preserve"> </t>
        </is>
      </c>
      <c r="E25" s="4" t="inlineStr">
        <is>
          <t xml:space="preserve"> </t>
        </is>
      </c>
      <c r="F25" s="4" t="inlineStr">
        <is>
          <t xml:space="preserve"> </t>
        </is>
      </c>
    </row>
    <row r="26">
      <c r="A26" s="4" t="inlineStr">
        <is>
          <t>Issuance of shares under at-the-market offering, net of issuance costs of $166</t>
        </is>
      </c>
      <c r="B26" s="6" t="n">
        <v>22787</v>
      </c>
      <c r="C26" s="4" t="inlineStr">
        <is>
          <t xml:space="preserve"> </t>
        </is>
      </c>
      <c r="D26" s="6" t="n">
        <v>22787</v>
      </c>
      <c r="E26" s="4" t="inlineStr">
        <is>
          <t xml:space="preserve"> </t>
        </is>
      </c>
      <c r="F26" s="4" t="inlineStr">
        <is>
          <t xml:space="preserve"> </t>
        </is>
      </c>
    </row>
    <row r="27">
      <c r="A27" s="4" t="inlineStr">
        <is>
          <t>Issuance of shares under at-the-market offering, net of issuance costs of $166 (in shares)</t>
        </is>
      </c>
      <c r="B27" s="4" t="inlineStr">
        <is>
          <t xml:space="preserve"> </t>
        </is>
      </c>
      <c r="C27" s="6" t="n">
        <v>1772278</v>
      </c>
      <c r="D27" s="4" t="inlineStr">
        <is>
          <t xml:space="preserve"> </t>
        </is>
      </c>
      <c r="E27" s="4" t="inlineStr">
        <is>
          <t xml:space="preserve"> </t>
        </is>
      </c>
      <c r="F27" s="4" t="inlineStr">
        <is>
          <t xml:space="preserve"> </t>
        </is>
      </c>
    </row>
    <row r="28">
      <c r="A28" s="4" t="inlineStr">
        <is>
          <t>Exchange of common stock shares for pre-funded warrants (in shares)</t>
        </is>
      </c>
      <c r="B28" s="4" t="inlineStr">
        <is>
          <t xml:space="preserve"> </t>
        </is>
      </c>
      <c r="C28" s="6" t="n">
        <v>-3420000</v>
      </c>
      <c r="D28" s="4" t="inlineStr">
        <is>
          <t xml:space="preserve"> </t>
        </is>
      </c>
      <c r="E28" s="4" t="inlineStr">
        <is>
          <t xml:space="preserve"> </t>
        </is>
      </c>
      <c r="F28" s="4" t="inlineStr">
        <is>
          <t xml:space="preserve"> </t>
        </is>
      </c>
    </row>
    <row r="29">
      <c r="A29" s="4" t="inlineStr">
        <is>
          <t>Exercise of stock options</t>
        </is>
      </c>
      <c r="B29" s="7" t="n">
        <v>1518</v>
      </c>
      <c r="C29" s="4" t="inlineStr">
        <is>
          <t xml:space="preserve"> </t>
        </is>
      </c>
      <c r="D29" s="6" t="n">
        <v>1518</v>
      </c>
      <c r="E29" s="4" t="inlineStr">
        <is>
          <t xml:space="preserve"> </t>
        </is>
      </c>
      <c r="F29" s="4" t="inlineStr">
        <is>
          <t xml:space="preserve"> </t>
        </is>
      </c>
    </row>
    <row r="30">
      <c r="A30" s="4" t="inlineStr">
        <is>
          <t>Exercise of stock options (in shares)</t>
        </is>
      </c>
      <c r="B30" s="6" t="n">
        <v>460744</v>
      </c>
      <c r="C30" s="6" t="n">
        <v>430159</v>
      </c>
      <c r="D30" s="4" t="inlineStr">
        <is>
          <t xml:space="preserve"> </t>
        </is>
      </c>
      <c r="E30" s="4" t="inlineStr">
        <is>
          <t xml:space="preserve"> </t>
        </is>
      </c>
      <c r="F30" s="4" t="inlineStr">
        <is>
          <t xml:space="preserve"> </t>
        </is>
      </c>
    </row>
    <row r="31">
      <c r="A31" s="4" t="inlineStr">
        <is>
          <t>Issuance of shares under employee stock purchase plan</t>
        </is>
      </c>
      <c r="B31" s="7" t="n">
        <v>859</v>
      </c>
      <c r="C31" s="4" t="inlineStr">
        <is>
          <t xml:space="preserve"> </t>
        </is>
      </c>
      <c r="D31" s="6" t="n">
        <v>859</v>
      </c>
      <c r="E31" s="4" t="inlineStr">
        <is>
          <t xml:space="preserve"> </t>
        </is>
      </c>
      <c r="F31" s="4" t="inlineStr">
        <is>
          <t xml:space="preserve"> </t>
        </is>
      </c>
    </row>
    <row r="32">
      <c r="A32" s="4" t="inlineStr">
        <is>
          <t>Issuance of shares under employee stock purchase plan (in shares)</t>
        </is>
      </c>
      <c r="B32" s="4" t="inlineStr">
        <is>
          <t xml:space="preserve"> </t>
        </is>
      </c>
      <c r="C32" s="6" t="n">
        <v>112853</v>
      </c>
      <c r="D32" s="4" t="inlineStr">
        <is>
          <t xml:space="preserve"> </t>
        </is>
      </c>
      <c r="E32" s="4" t="inlineStr">
        <is>
          <t xml:space="preserve"> </t>
        </is>
      </c>
      <c r="F32" s="4" t="inlineStr">
        <is>
          <t xml:space="preserve"> </t>
        </is>
      </c>
    </row>
    <row r="33">
      <c r="A33" s="4" t="inlineStr">
        <is>
          <t>Vesting of early exercised stock options (in shares)</t>
        </is>
      </c>
      <c r="B33" s="6" t="n">
        <v>2213715</v>
      </c>
      <c r="C33" s="4" t="inlineStr">
        <is>
          <t xml:space="preserve"> </t>
        </is>
      </c>
      <c r="D33" s="4" t="inlineStr">
        <is>
          <t xml:space="preserve"> </t>
        </is>
      </c>
      <c r="E33" s="4" t="inlineStr">
        <is>
          <t xml:space="preserve"> </t>
        </is>
      </c>
      <c r="F33" s="4" t="inlineStr">
        <is>
          <t xml:space="preserve"> </t>
        </is>
      </c>
    </row>
    <row r="34">
      <c r="A34" s="4" t="inlineStr">
        <is>
          <t>Vesting of restricted stock awards (in shares)</t>
        </is>
      </c>
      <c r="B34" s="4" t="inlineStr">
        <is>
          <t xml:space="preserve"> </t>
        </is>
      </c>
      <c r="C34" s="6" t="n">
        <v>92659</v>
      </c>
      <c r="D34" s="4" t="inlineStr">
        <is>
          <t xml:space="preserve"> </t>
        </is>
      </c>
      <c r="E34" s="4" t="inlineStr">
        <is>
          <t xml:space="preserve"> </t>
        </is>
      </c>
      <c r="F34" s="4" t="inlineStr">
        <is>
          <t xml:space="preserve"> </t>
        </is>
      </c>
    </row>
    <row r="35">
      <c r="A35" s="4" t="inlineStr">
        <is>
          <t>Vesting of performance-based restricted stock unit awards (in shares)</t>
        </is>
      </c>
      <c r="B35" s="4" t="inlineStr">
        <is>
          <t xml:space="preserve"> </t>
        </is>
      </c>
      <c r="C35" s="6" t="n">
        <v>403000</v>
      </c>
      <c r="D35" s="4" t="inlineStr">
        <is>
          <t xml:space="preserve"> </t>
        </is>
      </c>
      <c r="E35" s="4" t="inlineStr">
        <is>
          <t xml:space="preserve"> </t>
        </is>
      </c>
      <c r="F35" s="4" t="inlineStr">
        <is>
          <t xml:space="preserve"> </t>
        </is>
      </c>
    </row>
    <row r="36">
      <c r="A36" s="4" t="inlineStr">
        <is>
          <t>Net unrealized gain (loss) on marketable securities</t>
        </is>
      </c>
      <c r="B36" s="7" t="n">
        <v>-204</v>
      </c>
      <c r="C36" s="4" t="inlineStr">
        <is>
          <t xml:space="preserve"> </t>
        </is>
      </c>
      <c r="D36" s="4" t="inlineStr">
        <is>
          <t xml:space="preserve"> </t>
        </is>
      </c>
      <c r="E36" s="6" t="n">
        <v>-204</v>
      </c>
      <c r="F36" s="4" t="inlineStr">
        <is>
          <t xml:space="preserve"> </t>
        </is>
      </c>
    </row>
    <row r="37">
      <c r="A37" s="4" t="inlineStr">
        <is>
          <t>Net Income (Loss)</t>
        </is>
      </c>
      <c r="B37" s="6" t="n">
        <v>-129474</v>
      </c>
      <c r="C37" s="4" t="inlineStr">
        <is>
          <t xml:space="preserve"> </t>
        </is>
      </c>
      <c r="D37" s="4" t="inlineStr">
        <is>
          <t xml:space="preserve"> </t>
        </is>
      </c>
      <c r="E37" s="4" t="inlineStr">
        <is>
          <t xml:space="preserve"> </t>
        </is>
      </c>
      <c r="F37" s="6" t="n">
        <v>-129474</v>
      </c>
    </row>
    <row r="38">
      <c r="A38" s="4" t="inlineStr">
        <is>
          <t>Balances, at End of period at Dec. 31, 2024</t>
        </is>
      </c>
      <c r="B38" s="7" t="n">
        <v>408964</v>
      </c>
      <c r="C38" s="7" t="n">
        <v>6</v>
      </c>
      <c r="D38" s="7" t="n">
        <v>843921</v>
      </c>
      <c r="E38" s="7" t="n">
        <v>143</v>
      </c>
      <c r="F38" s="7" t="n">
        <v>-435106</v>
      </c>
    </row>
    <row r="39">
      <c r="A39" s="4" t="inlineStr">
        <is>
          <t>Balances, at End of period (in shares) at Dec. 31, 2024</t>
        </is>
      </c>
      <c r="B39" s="4" t="inlineStr">
        <is>
          <t xml:space="preserve"> </t>
        </is>
      </c>
      <c r="C39" s="6" t="n">
        <v>74312608</v>
      </c>
      <c r="D39" s="4" t="inlineStr">
        <is>
          <t xml:space="preserve"> </t>
        </is>
      </c>
      <c r="E39" s="4" t="inlineStr">
        <is>
          <t xml:space="preserve"> </t>
        </is>
      </c>
      <c r="F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 Summary of Total Lease Expense (Details) - USD ($) $ in Thousands</t>
        </is>
      </c>
      <c r="B1" s="2" t="inlineStr">
        <is>
          <t>12 Months Ended</t>
        </is>
      </c>
    </row>
    <row r="2">
      <c r="B2" s="2" t="inlineStr">
        <is>
          <t>Dec. 31, 2024</t>
        </is>
      </c>
      <c r="C2" s="2" t="inlineStr">
        <is>
          <t>Dec. 31, 2023</t>
        </is>
      </c>
    </row>
    <row r="3">
      <c r="A3" s="3" t="inlineStr">
        <is>
          <t>Lease expense</t>
        </is>
      </c>
      <c r="B3" s="4" t="inlineStr">
        <is>
          <t xml:space="preserve"> </t>
        </is>
      </c>
      <c r="C3" s="4" t="inlineStr">
        <is>
          <t xml:space="preserve"> </t>
        </is>
      </c>
    </row>
    <row r="4">
      <c r="A4" s="4" t="inlineStr">
        <is>
          <t>Straight-line operating lease expense</t>
        </is>
      </c>
      <c r="B4" s="7" t="n">
        <v>1150</v>
      </c>
      <c r="C4" s="7" t="n">
        <v>1297</v>
      </c>
    </row>
    <row r="5">
      <c r="A5" s="4" t="inlineStr">
        <is>
          <t>Short-term lease expense</t>
        </is>
      </c>
      <c r="B5" s="4" t="inlineStr">
        <is>
          <t xml:space="preserve"> </t>
        </is>
      </c>
      <c r="C5" s="6" t="n">
        <v>164</v>
      </c>
    </row>
    <row r="6">
      <c r="A6" s="4" t="inlineStr">
        <is>
          <t>Variable lease expense</t>
        </is>
      </c>
      <c r="B6" s="6" t="n">
        <v>382</v>
      </c>
      <c r="C6" s="6" t="n">
        <v>140</v>
      </c>
    </row>
    <row r="7">
      <c r="A7" s="4" t="inlineStr">
        <is>
          <t>Total operating lease expense</t>
        </is>
      </c>
      <c r="B7" s="7" t="n">
        <v>1532</v>
      </c>
      <c r="C7" s="7" t="n">
        <v>16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1162</v>
      </c>
      <c r="C4" s="7" t="n">
        <v>1231</v>
      </c>
    </row>
    <row r="5">
      <c r="A5" s="4" t="inlineStr">
        <is>
          <t>Supplemental noncash information on lease liability arising from obtaining a right-use-asset</t>
        </is>
      </c>
      <c r="B5" s="4" t="inlineStr">
        <is>
          <t xml:space="preserve"> </t>
        </is>
      </c>
      <c r="C5" s="7" t="n">
        <v>89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Future Minimum Lease Payments (Details) - USD ($) $ in Thousands</t>
        </is>
      </c>
      <c r="B1" s="2" t="inlineStr">
        <is>
          <t>Dec. 31, 2024</t>
        </is>
      </c>
      <c r="C1" s="2" t="inlineStr">
        <is>
          <t>Dec. 31, 2023</t>
        </is>
      </c>
    </row>
    <row r="2">
      <c r="A2" s="3" t="inlineStr">
        <is>
          <t>Future minimum lease payments</t>
        </is>
      </c>
      <c r="B2" s="4" t="inlineStr">
        <is>
          <t xml:space="preserve"> </t>
        </is>
      </c>
      <c r="C2" s="4" t="inlineStr">
        <is>
          <t xml:space="preserve"> </t>
        </is>
      </c>
    </row>
    <row r="3">
      <c r="A3" s="4" t="inlineStr">
        <is>
          <t>2025</t>
        </is>
      </c>
      <c r="B3" s="7" t="n">
        <v>1245</v>
      </c>
      <c r="C3" s="4" t="inlineStr">
        <is>
          <t xml:space="preserve"> </t>
        </is>
      </c>
    </row>
    <row r="4">
      <c r="A4" s="4" t="inlineStr">
        <is>
          <t>2026</t>
        </is>
      </c>
      <c r="B4" s="6" t="n">
        <v>263</v>
      </c>
      <c r="C4" s="4" t="inlineStr">
        <is>
          <t xml:space="preserve"> </t>
        </is>
      </c>
    </row>
    <row r="5">
      <c r="A5" s="4" t="inlineStr">
        <is>
          <t>Total future minimum lease payments</t>
        </is>
      </c>
      <c r="B5" s="6" t="n">
        <v>1508</v>
      </c>
      <c r="C5" s="4" t="inlineStr">
        <is>
          <t xml:space="preserve"> </t>
        </is>
      </c>
    </row>
    <row r="6">
      <c r="A6" s="4" t="inlineStr">
        <is>
          <t>Less: Interest</t>
        </is>
      </c>
      <c r="B6" s="6" t="n">
        <v>-79</v>
      </c>
      <c r="C6" s="4" t="inlineStr">
        <is>
          <t xml:space="preserve"> </t>
        </is>
      </c>
    </row>
    <row r="7">
      <c r="A7" s="4" t="inlineStr">
        <is>
          <t>Total lease liabilities at present value</t>
        </is>
      </c>
      <c r="B7" s="6" t="n">
        <v>1429</v>
      </c>
      <c r="C7" s="4" t="inlineStr">
        <is>
          <t xml:space="preserve"> </t>
        </is>
      </c>
    </row>
    <row r="8">
      <c r="A8" s="4" t="inlineStr">
        <is>
          <t>Lease liabilities, current</t>
        </is>
      </c>
      <c r="B8" s="6" t="n">
        <v>1172</v>
      </c>
      <c r="C8" s="7" t="n">
        <v>988</v>
      </c>
    </row>
    <row r="9">
      <c r="A9" s="4" t="inlineStr">
        <is>
          <t>Lease liabilities, non-current</t>
        </is>
      </c>
      <c r="B9" s="7" t="n">
        <v>257</v>
      </c>
      <c r="C9" s="7" t="n">
        <v>14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17" customWidth="1" min="3" max="3"/>
  </cols>
  <sheetData>
    <row r="1">
      <c r="A1" s="1" t="inlineStr">
        <is>
          <t>Lease - Summary of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1 year 3 months 7 days</t>
        </is>
      </c>
      <c r="C3" s="4" t="inlineStr">
        <is>
          <t>2 years 3 months</t>
        </is>
      </c>
    </row>
    <row r="4">
      <c r="A4" s="4" t="inlineStr">
        <is>
          <t>Weighted-average discount rate</t>
        </is>
      </c>
      <c r="B4" s="11" t="n">
        <v>0.09</v>
      </c>
      <c r="C4" s="11" t="n">
        <v>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s>
  <sheetData>
    <row r="1">
      <c r="A1" s="1" t="inlineStr">
        <is>
          <t>Commitments and Contingencies - Additional Information (Details) $ in Thousands</t>
        </is>
      </c>
      <c r="E1" s="2" t="inlineStr">
        <is>
          <t>1 Months Ended</t>
        </is>
      </c>
      <c r="F1" s="2" t="inlineStr">
        <is>
          <t>12 Months Ended</t>
        </is>
      </c>
    </row>
    <row r="2">
      <c r="B2" s="2" t="inlineStr">
        <is>
          <t>Nov. 29, 2024 USD ($)</t>
        </is>
      </c>
      <c r="C2" s="2" t="inlineStr">
        <is>
          <t>Jun. 28, 2024 USD ($)</t>
        </is>
      </c>
      <c r="D2" s="2" t="inlineStr">
        <is>
          <t>Sep. 05, 2023 USD ($)</t>
        </is>
      </c>
      <c r="E2" s="2" t="inlineStr">
        <is>
          <t>Jun. 30, 2022 USD ($)</t>
        </is>
      </c>
      <c r="F2" s="2" t="inlineStr">
        <is>
          <t>Dec. 31, 2024 USD ($) Item</t>
        </is>
      </c>
      <c r="G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able research and development costs from a collaboration partner</t>
        </is>
      </c>
      <c r="B4" s="4" t="inlineStr">
        <is>
          <t xml:space="preserve"> </t>
        </is>
      </c>
      <c r="C4" s="4" t="inlineStr">
        <is>
          <t xml:space="preserve"> </t>
        </is>
      </c>
      <c r="D4" s="4" t="inlineStr">
        <is>
          <t xml:space="preserve"> </t>
        </is>
      </c>
      <c r="E4" s="4" t="inlineStr">
        <is>
          <t xml:space="preserve"> </t>
        </is>
      </c>
      <c r="F4" s="7" t="n">
        <v>0</v>
      </c>
      <c r="G4" s="7" t="n">
        <v>1491</v>
      </c>
    </row>
    <row r="5">
      <c r="A5" s="4" t="inlineStr">
        <is>
          <t>Research and development</t>
        </is>
      </c>
      <c r="B5" s="4" t="inlineStr">
        <is>
          <t xml:space="preserve"> </t>
        </is>
      </c>
      <c r="C5" s="4" t="inlineStr">
        <is>
          <t xml:space="preserve"> </t>
        </is>
      </c>
      <c r="D5" s="4" t="inlineStr">
        <is>
          <t xml:space="preserve"> </t>
        </is>
      </c>
      <c r="E5" s="4" t="inlineStr">
        <is>
          <t xml:space="preserve"> </t>
        </is>
      </c>
      <c r="F5" s="6" t="n">
        <v>124517</v>
      </c>
      <c r="G5" s="6" t="n">
        <v>86140</v>
      </c>
    </row>
    <row r="6">
      <c r="A6" s="4" t="inlineStr">
        <is>
          <t>Senior Secured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loan agreement</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row>
    <row r="9">
      <c r="A9" s="4" t="inlineStr">
        <is>
          <t>Aggregate principal amount</t>
        </is>
      </c>
      <c r="B9" s="4" t="inlineStr">
        <is>
          <t xml:space="preserve"> </t>
        </is>
      </c>
      <c r="C9" s="4" t="inlineStr">
        <is>
          <t xml:space="preserve"> </t>
        </is>
      </c>
      <c r="D9" s="7" t="n">
        <v>50000</v>
      </c>
      <c r="E9" s="4" t="inlineStr">
        <is>
          <t xml:space="preserve"> </t>
        </is>
      </c>
      <c r="F9" s="4" t="inlineStr">
        <is>
          <t xml:space="preserve"> </t>
        </is>
      </c>
      <c r="G9" s="4" t="inlineStr">
        <is>
          <t xml:space="preserve"> </t>
        </is>
      </c>
    </row>
    <row r="10">
      <c r="A10" s="4" t="inlineStr">
        <is>
          <t>Amount available for draw down, Private placement.</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row>
    <row r="11">
      <c r="A11" s="4" t="inlineStr">
        <is>
          <t>Amount available for draw down, Lenders discretion</t>
        </is>
      </c>
      <c r="B11" s="4" t="inlineStr">
        <is>
          <t xml:space="preserve"> </t>
        </is>
      </c>
      <c r="C11" s="4" t="inlineStr">
        <is>
          <t xml:space="preserve"> </t>
        </is>
      </c>
      <c r="D11" s="7" t="n">
        <v>25000</v>
      </c>
      <c r="E11" s="4" t="inlineStr">
        <is>
          <t xml:space="preserve"> </t>
        </is>
      </c>
      <c r="F11" s="7" t="n">
        <v>25000</v>
      </c>
      <c r="G11" s="4" t="inlineStr">
        <is>
          <t xml:space="preserve"> </t>
        </is>
      </c>
    </row>
    <row r="12">
      <c r="A12" s="4" t="inlineStr">
        <is>
          <t>Maturity date</t>
        </is>
      </c>
      <c r="B12" s="4" t="inlineStr">
        <is>
          <t xml:space="preserve"> </t>
        </is>
      </c>
      <c r="C12" s="4" t="inlineStr">
        <is>
          <t xml:space="preserve"> </t>
        </is>
      </c>
      <c r="D12" s="4" t="inlineStr">
        <is>
          <t>Aug.  01,  2027</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11" t="n">
        <v>0.08</v>
      </c>
      <c r="E13" s="4" t="inlineStr">
        <is>
          <t xml:space="preserve"> </t>
        </is>
      </c>
      <c r="F13" s="4" t="inlineStr">
        <is>
          <t xml:space="preserve"> </t>
        </is>
      </c>
      <c r="G13" s="4" t="inlineStr">
        <is>
          <t xml:space="preserve"> </t>
        </is>
      </c>
    </row>
    <row r="14">
      <c r="A14" s="4" t="inlineStr">
        <is>
          <t>Incremental interest rate at the event of default</t>
        </is>
      </c>
      <c r="B14" s="4" t="inlineStr">
        <is>
          <t xml:space="preserve"> </t>
        </is>
      </c>
      <c r="C14" s="4" t="inlineStr">
        <is>
          <t xml:space="preserve"> </t>
        </is>
      </c>
      <c r="D14" s="11" t="n">
        <v>0.03</v>
      </c>
      <c r="E14" s="4" t="inlineStr">
        <is>
          <t xml:space="preserve"> </t>
        </is>
      </c>
      <c r="F14" s="4" t="inlineStr">
        <is>
          <t xml:space="preserve"> </t>
        </is>
      </c>
      <c r="G14" s="4" t="inlineStr">
        <is>
          <t xml:space="preserve"> </t>
        </is>
      </c>
    </row>
    <row r="15">
      <c r="A15" s="4" t="inlineStr">
        <is>
          <t>Unused commitment fee percentage</t>
        </is>
      </c>
      <c r="B15" s="4" t="inlineStr">
        <is>
          <t xml:space="preserve"> </t>
        </is>
      </c>
      <c r="C15" s="4" t="inlineStr">
        <is>
          <t xml:space="preserve"> </t>
        </is>
      </c>
      <c r="D15" s="12" t="n">
        <v>0.015</v>
      </c>
      <c r="E15" s="4" t="inlineStr">
        <is>
          <t xml:space="preserve"> </t>
        </is>
      </c>
      <c r="F15" s="4" t="inlineStr">
        <is>
          <t xml:space="preserve"> </t>
        </is>
      </c>
      <c r="G15" s="4" t="inlineStr">
        <is>
          <t xml:space="preserve"> </t>
        </is>
      </c>
    </row>
    <row r="16">
      <c r="A16" s="4" t="inlineStr">
        <is>
          <t>Amendment of Original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7" t="n">
        <v>100000</v>
      </c>
      <c r="D18" s="4" t="inlineStr">
        <is>
          <t xml:space="preserve"> </t>
        </is>
      </c>
      <c r="E18" s="4" t="inlineStr">
        <is>
          <t xml:space="preserve"> </t>
        </is>
      </c>
      <c r="F18" s="4" t="inlineStr">
        <is>
          <t xml:space="preserve"> </t>
        </is>
      </c>
      <c r="G18" s="4" t="inlineStr">
        <is>
          <t xml:space="preserve"> </t>
        </is>
      </c>
    </row>
    <row r="19">
      <c r="A19" s="4" t="inlineStr">
        <is>
          <t>Amount currently available for draw down</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row>
    <row r="20">
      <c r="A20" s="4" t="inlineStr">
        <is>
          <t>Amount available for draw down upon achieving certain milestones related to execution of first line pivotal phase 3</t>
        </is>
      </c>
      <c r="B20" s="4" t="inlineStr">
        <is>
          <t xml:space="preserve"> </t>
        </is>
      </c>
      <c r="C20" s="6" t="n">
        <v>25000</v>
      </c>
      <c r="D20" s="4" t="inlineStr">
        <is>
          <t xml:space="preserve"> </t>
        </is>
      </c>
      <c r="E20" s="4" t="inlineStr">
        <is>
          <t xml:space="preserve"> </t>
        </is>
      </c>
      <c r="F20" s="4" t="inlineStr">
        <is>
          <t xml:space="preserve"> </t>
        </is>
      </c>
      <c r="G20" s="4" t="inlineStr">
        <is>
          <t xml:space="preserve"> </t>
        </is>
      </c>
    </row>
    <row r="21">
      <c r="A21" s="4" t="inlineStr">
        <is>
          <t>Amount available for draw down, Lenders discretion</t>
        </is>
      </c>
      <c r="B21" s="4" t="inlineStr">
        <is>
          <t xml:space="preserve"> </t>
        </is>
      </c>
      <c r="C21" s="7" t="n">
        <v>50000</v>
      </c>
      <c r="D21" s="4" t="inlineStr">
        <is>
          <t xml:space="preserve"> </t>
        </is>
      </c>
      <c r="E21" s="4" t="inlineStr">
        <is>
          <t xml:space="preserve"> </t>
        </is>
      </c>
      <c r="F21" s="4" t="inlineStr">
        <is>
          <t xml:space="preserve"> </t>
        </is>
      </c>
      <c r="G21" s="4" t="inlineStr">
        <is>
          <t xml:space="preserve"> </t>
        </is>
      </c>
    </row>
    <row r="22">
      <c r="A22" s="4" t="inlineStr">
        <is>
          <t>Maturity date</t>
        </is>
      </c>
      <c r="B22" s="4" t="inlineStr">
        <is>
          <t xml:space="preserve"> </t>
        </is>
      </c>
      <c r="C22" s="4" t="inlineStr">
        <is>
          <t>Jul.  01,  2028</t>
        </is>
      </c>
      <c r="D22" s="4" t="inlineStr">
        <is>
          <t xml:space="preserve"> </t>
        </is>
      </c>
      <c r="E22" s="4" t="inlineStr">
        <is>
          <t xml:space="preserve"> </t>
        </is>
      </c>
      <c r="F22" s="4" t="inlineStr">
        <is>
          <t xml:space="preserve"> </t>
        </is>
      </c>
      <c r="G22" s="4" t="inlineStr">
        <is>
          <t xml:space="preserve"> </t>
        </is>
      </c>
    </row>
    <row r="23">
      <c r="A23" s="4" t="inlineStr">
        <is>
          <t>Novartis Pharma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lusive negotiation period after receipt of written notice</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clusive negotiation period maximum</t>
        </is>
      </c>
      <c r="B26" s="4" t="inlineStr">
        <is>
          <t>12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osed sale negotiation period</t>
        </is>
      </c>
      <c r="B27" s="4" t="inlineStr">
        <is>
          <t>45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amount of units actually supplied</t>
        </is>
      </c>
      <c r="B28" s="7" t="n">
        <v>2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vartis Pharma Agreement | Bio Medical Research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atients | Item</t>
        </is>
      </c>
      <c r="B31" s="4" t="inlineStr">
        <is>
          <t xml:space="preserve"> </t>
        </is>
      </c>
      <c r="C31" s="4" t="inlineStr">
        <is>
          <t xml:space="preserve"> </t>
        </is>
      </c>
      <c r="D31" s="4" t="inlineStr">
        <is>
          <t xml:space="preserve"> </t>
        </is>
      </c>
      <c r="E31" s="4" t="inlineStr">
        <is>
          <t xml:space="preserve"> </t>
        </is>
      </c>
      <c r="F31" s="6" t="n">
        <v>60</v>
      </c>
      <c r="G31" s="4" t="inlineStr">
        <is>
          <t xml:space="preserve"> </t>
        </is>
      </c>
    </row>
    <row r="32">
      <c r="A32" s="4" t="inlineStr">
        <is>
          <t>Costs reimbursable from Novartis</t>
        </is>
      </c>
      <c r="B32" s="4" t="inlineStr">
        <is>
          <t xml:space="preserve"> </t>
        </is>
      </c>
      <c r="C32" s="4" t="inlineStr">
        <is>
          <t xml:space="preserve"> </t>
        </is>
      </c>
      <c r="D32" s="4" t="inlineStr">
        <is>
          <t xml:space="preserve"> </t>
        </is>
      </c>
      <c r="E32" s="4" t="inlineStr">
        <is>
          <t xml:space="preserve"> </t>
        </is>
      </c>
      <c r="F32" s="7" t="n">
        <v>0</v>
      </c>
      <c r="G32" s="6" t="n">
        <v>2000</v>
      </c>
    </row>
    <row r="33">
      <c r="A33" s="4" t="inlineStr">
        <is>
          <t>Reimbursable research and development costs from a collaboration partner</t>
        </is>
      </c>
      <c r="B33" s="4" t="inlineStr">
        <is>
          <t xml:space="preserve"> </t>
        </is>
      </c>
      <c r="C33" s="4" t="inlineStr">
        <is>
          <t xml:space="preserve"> </t>
        </is>
      </c>
      <c r="D33" s="4" t="inlineStr">
        <is>
          <t xml:space="preserve"> </t>
        </is>
      </c>
      <c r="E33" s="4" t="inlineStr">
        <is>
          <t xml:space="preserve"> </t>
        </is>
      </c>
      <c r="F33" s="4" t="inlineStr">
        <is>
          <t xml:space="preserve"> </t>
        </is>
      </c>
      <c r="G33" s="7" t="n">
        <v>1500</v>
      </c>
    </row>
    <row r="34">
      <c r="A34" s="4" t="inlineStr">
        <is>
          <t>Aurigen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lestone payments to be paid to collaborative partner</t>
        </is>
      </c>
      <c r="B36" s="4" t="inlineStr">
        <is>
          <t xml:space="preserve"> </t>
        </is>
      </c>
      <c r="C36" s="4" t="inlineStr">
        <is>
          <t xml:space="preserve"> </t>
        </is>
      </c>
      <c r="D36" s="4" t="inlineStr">
        <is>
          <t xml:space="preserve"> </t>
        </is>
      </c>
      <c r="E36" s="7" t="n">
        <v>60000</v>
      </c>
      <c r="F36" s="4" t="inlineStr">
        <is>
          <t xml:space="preserve"> </t>
        </is>
      </c>
      <c r="G36" s="4" t="inlineStr">
        <is>
          <t xml:space="preserve"> </t>
        </is>
      </c>
    </row>
    <row r="37">
      <c r="A37" s="4" t="inlineStr">
        <is>
          <t>Upfront payment, research and development.</t>
        </is>
      </c>
      <c r="B37" s="4" t="inlineStr">
        <is>
          <t xml:space="preserve"> </t>
        </is>
      </c>
      <c r="C37" s="4" t="inlineStr">
        <is>
          <t xml:space="preserve"> </t>
        </is>
      </c>
      <c r="D37" s="4" t="inlineStr">
        <is>
          <t xml:space="preserve"> </t>
        </is>
      </c>
      <c r="E37" s="6" t="n">
        <v>8000</v>
      </c>
      <c r="F37" s="4" t="inlineStr">
        <is>
          <t xml:space="preserve"> </t>
        </is>
      </c>
      <c r="G37" s="4" t="inlineStr">
        <is>
          <t xml:space="preserve"> </t>
        </is>
      </c>
    </row>
    <row r="38">
      <c r="A38" s="4" t="inlineStr">
        <is>
          <t>Research and development</t>
        </is>
      </c>
      <c r="B38" s="4" t="inlineStr">
        <is>
          <t xml:space="preserve"> </t>
        </is>
      </c>
      <c r="C38" s="4" t="inlineStr">
        <is>
          <t xml:space="preserve"> </t>
        </is>
      </c>
      <c r="D38" s="4" t="inlineStr">
        <is>
          <t xml:space="preserve"> </t>
        </is>
      </c>
      <c r="E38" s="4" t="inlineStr">
        <is>
          <t xml:space="preserve"> </t>
        </is>
      </c>
      <c r="F38" s="6" t="n">
        <v>0</v>
      </c>
      <c r="G38" s="4" t="inlineStr">
        <is>
          <t xml:space="preserve"> </t>
        </is>
      </c>
    </row>
    <row r="39">
      <c r="A39" s="4" t="inlineStr">
        <is>
          <t>Aurigene Agreement | Clinical Cevelopment and Regulatory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earch and development</t>
        </is>
      </c>
      <c r="B41" s="4" t="inlineStr">
        <is>
          <t xml:space="preserve"> </t>
        </is>
      </c>
      <c r="C41" s="4" t="inlineStr">
        <is>
          <t xml:space="preserve"> </t>
        </is>
      </c>
      <c r="D41" s="4" t="inlineStr">
        <is>
          <t xml:space="preserve"> </t>
        </is>
      </c>
      <c r="E41" s="4" t="inlineStr">
        <is>
          <t xml:space="preserve"> </t>
        </is>
      </c>
      <c r="F41" s="7" t="n">
        <v>5000</v>
      </c>
      <c r="G41" s="4" t="inlineStr">
        <is>
          <t xml:space="preserve"> </t>
        </is>
      </c>
    </row>
    <row r="42">
      <c r="A42" s="4" t="inlineStr">
        <is>
          <t>Aurigene Agreement | Commercial Mile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lestone payments to be paid to collaborative partner</t>
        </is>
      </c>
      <c r="B44" s="4" t="inlineStr">
        <is>
          <t xml:space="preserve"> </t>
        </is>
      </c>
      <c r="C44" s="4" t="inlineStr">
        <is>
          <t xml:space="preserve"> </t>
        </is>
      </c>
      <c r="D44" s="4" t="inlineStr">
        <is>
          <t xml:space="preserve"> </t>
        </is>
      </c>
      <c r="E44" s="7" t="n">
        <v>370000</v>
      </c>
      <c r="F44" s="4" t="inlineStr">
        <is>
          <t xml:space="preserve"> </t>
        </is>
      </c>
      <c r="G44"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solidated Statements of Stockholders' Equity (Parenthetical) - USD ($) $ in Thousands</t>
        </is>
      </c>
      <c r="D1" s="2" t="inlineStr">
        <is>
          <t>12 Months Ended</t>
        </is>
      </c>
    </row>
    <row r="2">
      <c r="B2" s="2" t="inlineStr">
        <is>
          <t>Nov. 29, 2024</t>
        </is>
      </c>
      <c r="C2" s="2" t="inlineStr">
        <is>
          <t>Sep. 05, 2023</t>
        </is>
      </c>
      <c r="D2" s="2" t="inlineStr">
        <is>
          <t>Dec. 31, 2024</t>
        </is>
      </c>
      <c r="E2" s="2" t="inlineStr">
        <is>
          <t>Dec. 31, 2023</t>
        </is>
      </c>
    </row>
    <row r="3">
      <c r="A3" s="4" t="inlineStr">
        <is>
          <t>Net of issuance costs</t>
        </is>
      </c>
      <c r="B3" s="4" t="inlineStr">
        <is>
          <t xml:space="preserve"> </t>
        </is>
      </c>
      <c r="C3" s="4" t="inlineStr">
        <is>
          <t xml:space="preserve"> </t>
        </is>
      </c>
      <c r="D3" s="4" t="inlineStr">
        <is>
          <t xml:space="preserve"> </t>
        </is>
      </c>
      <c r="E3" s="7" t="n">
        <v>264</v>
      </c>
    </row>
    <row r="4">
      <c r="A4" s="4" t="inlineStr">
        <is>
          <t>Private Placement [Member]</t>
        </is>
      </c>
      <c r="B4" s="4" t="inlineStr">
        <is>
          <t xml:space="preserve"> </t>
        </is>
      </c>
      <c r="C4" s="4" t="inlineStr">
        <is>
          <t xml:space="preserve"> </t>
        </is>
      </c>
      <c r="D4" s="4" t="inlineStr">
        <is>
          <t xml:space="preserve"> </t>
        </is>
      </c>
      <c r="E4" s="4" t="inlineStr">
        <is>
          <t xml:space="preserve"> </t>
        </is>
      </c>
    </row>
    <row r="5">
      <c r="A5" s="4" t="inlineStr">
        <is>
          <t>Net of issuance costs</t>
        </is>
      </c>
      <c r="B5" s="7" t="n">
        <v>6500</v>
      </c>
      <c r="C5" s="7" t="n">
        <v>300</v>
      </c>
      <c r="D5" s="7" t="n">
        <v>12998</v>
      </c>
      <c r="E5" s="4" t="inlineStr">
        <is>
          <t xml:space="preserve"> </t>
        </is>
      </c>
    </row>
    <row r="6">
      <c r="A6" s="4" t="inlineStr">
        <is>
          <t>At The Market Offering [Member]</t>
        </is>
      </c>
      <c r="B6" s="4" t="inlineStr">
        <is>
          <t xml:space="preserve"> </t>
        </is>
      </c>
      <c r="C6" s="4" t="inlineStr">
        <is>
          <t xml:space="preserve"> </t>
        </is>
      </c>
      <c r="D6" s="4" t="inlineStr">
        <is>
          <t xml:space="preserve"> </t>
        </is>
      </c>
      <c r="E6" s="4" t="inlineStr">
        <is>
          <t xml:space="preserve"> </t>
        </is>
      </c>
    </row>
    <row r="7">
      <c r="A7" s="4" t="inlineStr">
        <is>
          <t>Net of issuance costs</t>
        </is>
      </c>
      <c r="B7" s="4" t="inlineStr">
        <is>
          <t xml:space="preserve"> </t>
        </is>
      </c>
      <c r="C7" s="4" t="inlineStr">
        <is>
          <t xml:space="preserve"> </t>
        </is>
      </c>
      <c r="D7" s="7" t="n">
        <v>166</v>
      </c>
      <c r="E7"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9474</v>
      </c>
      <c r="C4" s="7" t="n">
        <v>-966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393</v>
      </c>
      <c r="C6" s="6" t="n">
        <v>377</v>
      </c>
    </row>
    <row r="7">
      <c r="A7" s="4" t="inlineStr">
        <is>
          <t>Loss on disposal of equipment</t>
        </is>
      </c>
      <c r="B7" s="6" t="n">
        <v>9</v>
      </c>
      <c r="C7" s="6" t="n">
        <v>111</v>
      </c>
    </row>
    <row r="8">
      <c r="A8" s="4" t="inlineStr">
        <is>
          <t>Non-cash lease expense</t>
        </is>
      </c>
      <c r="B8" s="6" t="n">
        <v>1150</v>
      </c>
      <c r="C8" s="6" t="n">
        <v>1297</v>
      </c>
    </row>
    <row r="9">
      <c r="A9" s="4" t="inlineStr">
        <is>
          <t>Non-cash interest income on marketable securities</t>
        </is>
      </c>
      <c r="B9" s="6" t="n">
        <v>-8175</v>
      </c>
      <c r="C9" s="6" t="n">
        <v>-5524</v>
      </c>
    </row>
    <row r="10">
      <c r="A10" s="4" t="inlineStr">
        <is>
          <t>Stock-based compensation expense, including employee stock purchase plan expense</t>
        </is>
      </c>
      <c r="B10" s="6" t="n">
        <v>22582</v>
      </c>
      <c r="C10" s="6" t="n">
        <v>17256</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429</v>
      </c>
      <c r="C12" s="6" t="n">
        <v>694</v>
      </c>
    </row>
    <row r="13">
      <c r="A13" s="4" t="inlineStr">
        <is>
          <t>Other assets and long-term deposits</t>
        </is>
      </c>
      <c r="B13" s="6" t="n">
        <v>-2957</v>
      </c>
      <c r="C13" s="6" t="n">
        <v>-5324</v>
      </c>
    </row>
    <row r="14">
      <c r="A14" s="4" t="inlineStr">
        <is>
          <t>Accounts payable</t>
        </is>
      </c>
      <c r="B14" s="6" t="n">
        <v>2510</v>
      </c>
      <c r="C14" s="6" t="n">
        <v>2324</v>
      </c>
    </row>
    <row r="15">
      <c r="A15" s="4" t="inlineStr">
        <is>
          <t>Other current liabilities</t>
        </is>
      </c>
      <c r="B15" s="6" t="n">
        <v>11202</v>
      </c>
      <c r="C15" s="6" t="n">
        <v>2948</v>
      </c>
    </row>
    <row r="16">
      <c r="A16" s="4" t="inlineStr">
        <is>
          <t>Operating lease liabilities</t>
        </is>
      </c>
      <c r="B16" s="6" t="n">
        <v>-1162</v>
      </c>
      <c r="C16" s="6" t="n">
        <v>-1231</v>
      </c>
    </row>
    <row r="17">
      <c r="A17" s="4" t="inlineStr">
        <is>
          <t>Net cash used in operating activities</t>
        </is>
      </c>
      <c r="B17" s="6" t="n">
        <v>-104351</v>
      </c>
      <c r="C17" s="6" t="n">
        <v>-83727</v>
      </c>
    </row>
    <row r="18">
      <c r="A18" s="3" t="inlineStr">
        <is>
          <t>Cash flows from investing activities:</t>
        </is>
      </c>
      <c r="B18" s="4" t="inlineStr">
        <is>
          <t xml:space="preserve"> </t>
        </is>
      </c>
      <c r="C18" s="4" t="inlineStr">
        <is>
          <t xml:space="preserve"> </t>
        </is>
      </c>
    </row>
    <row r="19">
      <c r="A19" s="4" t="inlineStr">
        <is>
          <t>Maturities of marketable securities</t>
        </is>
      </c>
      <c r="B19" s="6" t="n">
        <v>301592</v>
      </c>
      <c r="C19" s="6" t="n">
        <v>250760</v>
      </c>
    </row>
    <row r="20">
      <c r="A20" s="4" t="inlineStr">
        <is>
          <t>Purchases of marketable securities</t>
        </is>
      </c>
      <c r="B20" s="6" t="n">
        <v>-394959</v>
      </c>
      <c r="C20" s="6" t="n">
        <v>-255625</v>
      </c>
    </row>
    <row r="21">
      <c r="A21" s="4" t="inlineStr">
        <is>
          <t>Purchase of equipment</t>
        </is>
      </c>
      <c r="B21" s="6" t="n">
        <v>-159</v>
      </c>
      <c r="C21" s="4" t="inlineStr">
        <is>
          <t xml:space="preserve"> </t>
        </is>
      </c>
    </row>
    <row r="22">
      <c r="A22" s="4" t="inlineStr">
        <is>
          <t>Disposal of fixed assets</t>
        </is>
      </c>
      <c r="B22" s="4" t="inlineStr">
        <is>
          <t xml:space="preserve"> </t>
        </is>
      </c>
      <c r="C22" s="6" t="n">
        <v>14</v>
      </c>
    </row>
    <row r="23">
      <c r="A23" s="4" t="inlineStr">
        <is>
          <t>Net cash used in investing activities</t>
        </is>
      </c>
      <c r="B23" s="6" t="n">
        <v>-93526</v>
      </c>
      <c r="C23" s="6" t="n">
        <v>-4851</v>
      </c>
    </row>
    <row r="24">
      <c r="A24" s="3" t="inlineStr">
        <is>
          <t>Cash flows from financing activities:</t>
        </is>
      </c>
      <c r="B24" s="4" t="inlineStr">
        <is>
          <t xml:space="preserve"> </t>
        </is>
      </c>
      <c r="C24" s="4" t="inlineStr">
        <is>
          <t xml:space="preserve"> </t>
        </is>
      </c>
    </row>
    <row r="25">
      <c r="A25" s="4" t="inlineStr">
        <is>
          <t>Proceeds from equity private placement, net of issuance costs of $6,498</t>
        </is>
      </c>
      <c r="B25" s="6" t="n">
        <v>243501</v>
      </c>
      <c r="C25" s="6" t="n">
        <v>129736</v>
      </c>
    </row>
    <row r="26">
      <c r="A26" s="4" t="inlineStr">
        <is>
          <t>Proceeds from at-the-market offering, net of issuance costs of $166</t>
        </is>
      </c>
      <c r="B26" s="6" t="n">
        <v>22787</v>
      </c>
      <c r="C26" s="4" t="inlineStr">
        <is>
          <t xml:space="preserve"> </t>
        </is>
      </c>
    </row>
    <row r="27">
      <c r="A27" s="4" t="inlineStr">
        <is>
          <t>Proceeds from exercise of stock options</t>
        </is>
      </c>
      <c r="B27" s="6" t="n">
        <v>1671</v>
      </c>
      <c r="C27" s="6" t="n">
        <v>2629</v>
      </c>
    </row>
    <row r="28">
      <c r="A28" s="4" t="inlineStr">
        <is>
          <t>Proceeds from issuance of common stock under the ESPP plan</t>
        </is>
      </c>
      <c r="B28" s="6" t="n">
        <v>859</v>
      </c>
      <c r="C28" s="6" t="n">
        <v>1050</v>
      </c>
    </row>
    <row r="29">
      <c r="A29" s="4" t="inlineStr">
        <is>
          <t>Net cash provided by financing activities</t>
        </is>
      </c>
      <c r="B29" s="6" t="n">
        <v>268818</v>
      </c>
      <c r="C29" s="6" t="n">
        <v>133415</v>
      </c>
    </row>
    <row r="30">
      <c r="A30" s="4" t="inlineStr">
        <is>
          <t>Net increase in cash and cash equivalents</t>
        </is>
      </c>
      <c r="B30" s="6" t="n">
        <v>70941</v>
      </c>
      <c r="C30" s="6" t="n">
        <v>44837</v>
      </c>
    </row>
    <row r="31">
      <c r="A31" s="4" t="inlineStr">
        <is>
          <t>Cash and cash equivalents at beginning of period</t>
        </is>
      </c>
      <c r="B31" s="6" t="n">
        <v>68539</v>
      </c>
      <c r="C31" s="6" t="n">
        <v>23702</v>
      </c>
    </row>
    <row r="32">
      <c r="A32" s="4" t="inlineStr">
        <is>
          <t>Cash and cash equivalents at end of period</t>
        </is>
      </c>
      <c r="B32" s="6" t="n">
        <v>139480</v>
      </c>
      <c r="C32" s="7" t="n">
        <v>68539</v>
      </c>
    </row>
    <row r="33">
      <c r="A33" s="3" t="inlineStr">
        <is>
          <t>Supplemental disclosure of non-cash investing and financing activities:</t>
        </is>
      </c>
      <c r="B33" s="4" t="inlineStr">
        <is>
          <t xml:space="preserve"> </t>
        </is>
      </c>
      <c r="C33" s="4" t="inlineStr">
        <is>
          <t xml:space="preserve"> </t>
        </is>
      </c>
    </row>
    <row r="34">
      <c r="A34" s="4" t="inlineStr">
        <is>
          <t>Issuance costs for equity private placement not paid in cash by the end of period</t>
        </is>
      </c>
      <c r="B34" s="6" t="n">
        <v>6500</v>
      </c>
      <c r="C34" s="4" t="inlineStr">
        <is>
          <t xml:space="preserve"> </t>
        </is>
      </c>
    </row>
    <row r="35">
      <c r="A35" s="4" t="inlineStr">
        <is>
          <t>Exchange common stock shares for pre-funded warrants</t>
        </is>
      </c>
      <c r="B35" s="6" t="n">
        <v>31054</v>
      </c>
      <c r="C35" s="4" t="inlineStr">
        <is>
          <t xml:space="preserve"> </t>
        </is>
      </c>
    </row>
    <row r="36">
      <c r="A36" s="4" t="inlineStr">
        <is>
          <t>Research and development project deposit applied against final study invoices</t>
        </is>
      </c>
      <c r="B36" s="6" t="n">
        <v>748</v>
      </c>
      <c r="C36" s="4" t="inlineStr">
        <is>
          <t xml:space="preserve"> </t>
        </is>
      </c>
    </row>
    <row r="37">
      <c r="A37" s="4" t="inlineStr">
        <is>
          <t>System implementation cost included in other current liabilities</t>
        </is>
      </c>
      <c r="B37" s="7" t="n">
        <v>-337</v>
      </c>
      <c r="C3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4" t="inlineStr">
        <is>
          <t>Equity Private Placement</t>
        </is>
      </c>
      <c r="B3" s="4" t="inlineStr">
        <is>
          <t xml:space="preserve"> </t>
        </is>
      </c>
    </row>
    <row r="4">
      <c r="A4" s="4" t="inlineStr">
        <is>
          <t>Net of issuance costs</t>
        </is>
      </c>
      <c r="B4" s="7" t="n">
        <v>6498</v>
      </c>
    </row>
    <row r="5">
      <c r="A5" s="4" t="inlineStr">
        <is>
          <t>At-The-Market Offering</t>
        </is>
      </c>
      <c r="B5" s="4" t="inlineStr">
        <is>
          <t xml:space="preserve"> </t>
        </is>
      </c>
    </row>
    <row r="6">
      <c r="A6" s="4" t="inlineStr">
        <is>
          <t>Net of issuance costs</t>
        </is>
      </c>
      <c r="B6" s="7" t="n">
        <v>16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5:22Z</dcterms:created>
  <dcterms:modified xmlns:dcterms="http://purl.org/dc/terms/" xmlns:xsi="http://www.w3.org/2001/XMLSchema-instance" xsi:type="dcterms:W3CDTF">2025-03-18T20:15:24Z</dcterms:modified>
</cp:coreProperties>
</file>